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row r="9">
      <c r="A9" s="4" t="inlineStr">
        <is>
          <t>C000124376 [Member]</t>
        </is>
      </c>
      <c r="B9" s="4" t="inlineStr">
        <is>
          <t xml:space="preserve"> </t>
        </is>
      </c>
    </row>
    <row r="10">
      <c r="A10" s="3" t="inlineStr">
        <is>
          <t>Shareholder Report [Line Items]</t>
        </is>
      </c>
      <c r="B10" s="4" t="inlineStr">
        <is>
          <t xml:space="preserve"> </t>
        </is>
      </c>
    </row>
    <row r="11">
      <c r="A11" s="4" t="inlineStr">
        <is>
          <t>Fund Name</t>
        </is>
      </c>
      <c r="B11" s="4" t="inlineStr">
        <is>
          <t>AAM/Insight Select Income Fund</t>
        </is>
      </c>
    </row>
    <row r="12">
      <c r="A12" s="4" t="inlineStr">
        <is>
          <t>Class Name</t>
        </is>
      </c>
      <c r="B12" s="4" t="inlineStr">
        <is>
          <t>Class A</t>
        </is>
      </c>
    </row>
    <row r="13">
      <c r="A13" s="4" t="inlineStr">
        <is>
          <t>Trading Symbol</t>
        </is>
      </c>
      <c r="B13" s="4" t="inlineStr">
        <is>
          <t>CPUAX</t>
        </is>
      </c>
    </row>
    <row r="14">
      <c r="A14" s="4" t="inlineStr">
        <is>
          <t>Annual or Semi-Annual Statement [Text Block]</t>
        </is>
      </c>
      <c r="B14" s="4" t="inlineStr">
        <is>
          <t>This annual shareholder report contains important information about the AAM/Insight Select Income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amlive.com/publicsite/mutual-funds-detail-selectincome</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88) 966-9661</t>
        </is>
      </c>
    </row>
    <row r="19">
      <c r="A19" s="4" t="inlineStr">
        <is>
          <t>Additional Information Website</t>
        </is>
      </c>
      <c r="B19" s="4" t="inlineStr">
        <is>
          <t>https://www.aamlive.com/publicsite/mutual-funds-detail-selectincome</t>
        </is>
      </c>
    </row>
    <row r="20">
      <c r="A20" s="4" t="inlineStr">
        <is>
          <t>Expenses [Text Block]</t>
        </is>
      </c>
      <c r="B20" s="4" t="inlineStr">
        <is>
          <t>Fund Expenses (Based on a hypothetical $10,000 investment)
Fund (Class) Costs of a $10,000 investment Costs paid as a percentage
AAM/Insight Select Income Fund $ 0.81 %</t>
        </is>
      </c>
    </row>
    <row r="21">
      <c r="A21" s="4" t="inlineStr">
        <is>
          <t>Expenses Paid, Amount</t>
        </is>
      </c>
      <c r="B21" s="5" t="n">
        <v>84</v>
      </c>
    </row>
    <row r="22">
      <c r="A22" s="4" t="inlineStr">
        <is>
          <t>Expense Ratio, Percent</t>
        </is>
      </c>
      <c r="B22" s="6" t="n">
        <v>0.0081</v>
      </c>
    </row>
    <row r="23">
      <c r="A23" s="4" t="inlineStr">
        <is>
          <t>Factors Affecting Performance [Text Block]</t>
        </is>
      </c>
      <c r="B23" s="4" t="inlineStr">
        <is>
          <t xml:space="preserve">Management's Discussion of Fund Performance SUMMARY OF RESULTS The following discussion compares the performance of the Fund to the Bloomberg US Credit Index to show how the Fund’s performance compares to the returns of similar investments for the reporting period.
TOP PERFORMANCE CONTRIBUTORS -Sector allocation contributed positively to the Fund’s relative performance, as overweight high yield corporates, and underweight financials and non-US sovereigns versus emerging market corporates contributing to outperformance with relative overweight positions maintained. - Security selection contributed strongly to overall Fund performance particularly in US investment grade financials and industrials as strong US growth and recovery from the 2023 banking problems propelled spreads tighter with outperformance driven by positioning in AMC Networks, Citigroup and Broadcom.| -Duration was a muted positive contributor as the fund positioned long starting in 2024 with the expectation of Federal Reserve cuts pushing yields lower.
TOP PERFORMANCE DETRACTORS -Sector allocation underweight to treasuries and others such as universities detracted from performance as the high-quality sectors underperformed in the face of spread compression. -Yield curve positioning detracted with some underperformance in the 20yr overweight and marginal underweights in the short end of the curve as the curve dis-inverted in anticipation of fed cuts.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6">
      <c r="A26" s="4" t="inlineStr">
        <is>
          <t>Average Annual Return [Table Text Block]</t>
        </is>
      </c>
      <c r="B26" s="4" t="inlineStr">
        <is>
          <t>AVERAGE ANNUAL TOTAL RETURN 1 Year 5 Years 10 Years
AAM/Insight Select Income Fund (Class A/CPUAX) 2.98 % 0.31 % 2.05 %
AAM/Insight Select Income Fund (Class A/CPUAX) — excluding sales load 6.20 % 0.92 % 2.36 %
Bloomberg Credit Bond Index 4.42 % 0.54 % 2.21 %
Bloomberg Aggregate Bond Index* 2.63 % -0.23 % 1.35 % * New SEC rules require that a broad-based securities market index be provided to compare the performance in annual shareholder reports and prospectuses. The fund also continues to compare its performance to the Bloomberg Credit Bond Index. There is no change in the fund’s investment strategies as a result of the new SEC rule.</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aamlive.com/publicsite/mutual-funds-detail-selectincome</t>
        </is>
      </c>
    </row>
    <row r="29">
      <c r="A29" s="4" t="inlineStr">
        <is>
          <t>Net Assets</t>
        </is>
      </c>
      <c r="B29" s="5" t="n">
        <v>157074228</v>
      </c>
    </row>
    <row r="30">
      <c r="A30" s="4" t="inlineStr">
        <is>
          <t>Holdings Count | Holding</t>
        </is>
      </c>
      <c r="B30" s="7" t="n">
        <v>396</v>
      </c>
    </row>
    <row r="31">
      <c r="A31" s="4" t="inlineStr">
        <is>
          <t>Advisory Fees Paid, Amount</t>
        </is>
      </c>
      <c r="B31" s="5" t="n">
        <v>246484</v>
      </c>
    </row>
    <row r="32">
      <c r="A32" s="4" t="inlineStr">
        <is>
          <t>Investment Company Portfolio Turnover</t>
        </is>
      </c>
      <c r="B32" s="8" t="n">
        <v>0.51</v>
      </c>
    </row>
    <row r="33">
      <c r="A33" s="4" t="inlineStr">
        <is>
          <t>Additional Fund Statistics [Text Block]</t>
        </is>
      </c>
      <c r="B33"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 Asset Allocation
Sector Allocation </t>
        </is>
      </c>
    </row>
    <row r="35">
      <c r="A35" s="4" t="inlineStr">
        <is>
          <t>Largest Holdings [Text Block]</t>
        </is>
      </c>
      <c r="B35" s="4" t="inlineStr">
        <is>
          <t xml:space="preserv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C000124377 [Member]</t>
        </is>
      </c>
      <c r="B38" s="4" t="inlineStr">
        <is>
          <t xml:space="preserve"> </t>
        </is>
      </c>
    </row>
    <row r="39">
      <c r="A39" s="3" t="inlineStr">
        <is>
          <t>Shareholder Report [Line Items]</t>
        </is>
      </c>
      <c r="B39" s="4" t="inlineStr">
        <is>
          <t xml:space="preserve"> </t>
        </is>
      </c>
    </row>
    <row r="40">
      <c r="A40" s="4" t="inlineStr">
        <is>
          <t>Fund Name</t>
        </is>
      </c>
      <c r="B40" s="4" t="inlineStr">
        <is>
          <t>AAM/Insight Select Income Fund</t>
        </is>
      </c>
    </row>
    <row r="41">
      <c r="A41" s="4" t="inlineStr">
        <is>
          <t>Class Name</t>
        </is>
      </c>
      <c r="B41" s="4" t="inlineStr">
        <is>
          <t>Class C</t>
        </is>
      </c>
    </row>
    <row r="42">
      <c r="A42" s="4" t="inlineStr">
        <is>
          <t>Trading Symbol</t>
        </is>
      </c>
      <c r="B42" s="4" t="inlineStr">
        <is>
          <t>CPUCX</t>
        </is>
      </c>
    </row>
    <row r="43">
      <c r="A43" s="4" t="inlineStr">
        <is>
          <t>Annual or Semi-Annual Statement [Text Block]</t>
        </is>
      </c>
      <c r="B43" s="4" t="inlineStr">
        <is>
          <t>This annual shareholder report contains important information about the AAM/Insight Select Income Fund (“Fund”) for the period of July 1, 2023 to June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aamlive.com/publicsite/mutual-funds-detail-selectincome</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88) 966-9661</t>
        </is>
      </c>
    </row>
    <row r="48">
      <c r="A48" s="4" t="inlineStr">
        <is>
          <t>Additional Information Website</t>
        </is>
      </c>
      <c r="B48" s="4" t="inlineStr">
        <is>
          <t>https://www.aamlive.com/publicsite/mutual-funds-detail-selectincome</t>
        </is>
      </c>
    </row>
    <row r="49">
      <c r="A49" s="4" t="inlineStr">
        <is>
          <t>Expenses [Text Block]</t>
        </is>
      </c>
      <c r="B49" s="4" t="inlineStr">
        <is>
          <t>Fund Expenses (Based on a hypothetical $10,000 investment)
Fund (Class) Costs of a $10,000 investment Costs paid as a percentage
AAM/Insight Select Income Fund $ 1.56 %</t>
        </is>
      </c>
    </row>
    <row r="50">
      <c r="A50" s="4" t="inlineStr">
        <is>
          <t>Expenses Paid, Amount</t>
        </is>
      </c>
      <c r="B50" s="5" t="n">
        <v>160</v>
      </c>
    </row>
    <row r="51">
      <c r="A51" s="4" t="inlineStr">
        <is>
          <t>Expense Ratio, Percent</t>
        </is>
      </c>
      <c r="B51" s="6" t="n">
        <v>0.0156</v>
      </c>
    </row>
    <row r="52">
      <c r="A52" s="4" t="inlineStr">
        <is>
          <t>Factors Affecting Performance [Text Block]</t>
        </is>
      </c>
      <c r="B52" s="4" t="inlineStr">
        <is>
          <t xml:space="preserve">Management's Discussion of Fund Performance SUMMARY OF RESULTS The following discussion compares the performance of the Fund to the Bloomberg US Credit Index to show how the Fund’s performance compares to the returns of similar investments for the reporting period.
TOP PERFORMANCE CONTRIBUTORS -Sector allocation contributed positively to the Fund’s relative performance, as overweight high yield corporates, and underweight financials and non-US sovereigns versus emerging market corporates contributing to outperformance with relative overweight positions maintained. -Security selection contributed strongly to overall Fund performance particularly in US investment grade financials and industrials as strong US growth and recovery from the 2023 banking problems propelled spreads tighter with outperformance driven by positioning in AMC Networks, Citigroup and Broadcom. -Duration was a muted positive contributor as the fund positioned long starting in 2024 with the expectation of Federal Reserve cuts pushing yields lower.
TOP PERFORMANCE DETRACTORS -Sector allocation underweight to treasuries and others such as universities detracted from performance as the high-quality sectors underperformed in the face of spread compression. - Yield curve positioning detracted with some underperformance in the 20yr overweight and marginal underweights in the short end of the curve as the curve dis-inverted in anticipation of fed cuts. </t>
        </is>
      </c>
    </row>
    <row r="53">
      <c r="A53" s="4" t="inlineStr">
        <is>
          <t>Performance Past Does Not Indicate Future [Text]</t>
        </is>
      </c>
      <c r="B53" s="4" t="inlineStr">
        <is>
          <t xml:space="preserve"> Keep in mind that the Fund’s past performance is not a good predictor of how the Fund will perform in the future. </t>
        </is>
      </c>
    </row>
    <row r="54">
      <c r="A54" s="4" t="inlineStr">
        <is>
          <t>Line Graph [Table Text Block]</t>
        </is>
      </c>
      <c r="B54"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55">
      <c r="A55" s="4" t="inlineStr">
        <is>
          <t>Average Annual Return [Table Text Block]</t>
        </is>
      </c>
      <c r="B55" s="4" t="inlineStr">
        <is>
          <t>AVERAGE ANNUAL TOTAL RETURN 1 Year 5 Years 10 Years
AAM/Insight Select Income Fund (Class C/CPUCX) 4.41 % 0.15 % 1.60 %
AAM/Insight Select Income Fund (Class C/CPUCX) — excluding sales load 5.41 % 0.15 % 1.60 %
Bloomberg Credit Bond Index 4.42 % 0.54 % 2.21 %
Bloomberg Aggregate Bond Index* 2.63 % -0.23 % 1.35 %</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www.aamlive.com/publicsite/mutual-funds-detail-selectincome</t>
        </is>
      </c>
    </row>
    <row r="58">
      <c r="A58" s="4" t="inlineStr">
        <is>
          <t>Net Assets</t>
        </is>
      </c>
      <c r="B58" s="5" t="n">
        <v>157074228</v>
      </c>
    </row>
    <row r="59">
      <c r="A59" s="4" t="inlineStr">
        <is>
          <t>Holdings Count | Holding</t>
        </is>
      </c>
      <c r="B59" s="7" t="n">
        <v>396</v>
      </c>
    </row>
    <row r="60">
      <c r="A60" s="4" t="inlineStr">
        <is>
          <t>Advisory Fees Paid, Amount</t>
        </is>
      </c>
      <c r="B60" s="5" t="n">
        <v>246484</v>
      </c>
    </row>
    <row r="61">
      <c r="A61" s="4" t="inlineStr">
        <is>
          <t>Investment Company Portfolio Turnover</t>
        </is>
      </c>
      <c r="B61" s="8" t="n">
        <v>0.51</v>
      </c>
    </row>
    <row r="62">
      <c r="A62" s="4" t="inlineStr">
        <is>
          <t>Additional Fund Statistics [Text Block]</t>
        </is>
      </c>
      <c r="B6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3">
      <c r="A63" s="4" t="inlineStr">
        <is>
          <t>Holdings [Text Block]</t>
        </is>
      </c>
      <c r="B63"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 Asset Allocation Sector Allocation </t>
        </is>
      </c>
    </row>
    <row r="64">
      <c r="A64" s="4" t="inlineStr">
        <is>
          <t>Largest Holdings [Text Block]</t>
        </is>
      </c>
      <c r="B64" s="4" t="inlineStr">
        <is>
          <t xml:space="preserv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t>
        </is>
      </c>
    </row>
    <row r="65">
      <c r="A65" s="4" t="inlineStr">
        <is>
          <t>Material Fund Change [Text Block]</t>
        </is>
      </c>
      <c r="B65" s="4" t="inlineStr">
        <is>
          <t>Material Fund Changes The Fund did not have any material changes that occurred since the beginning of the reporting period.</t>
        </is>
      </c>
    </row>
    <row r="66">
      <c r="A66" s="4" t="inlineStr">
        <is>
          <t>Accountant Change Disagreements [Text Block]</t>
        </is>
      </c>
      <c r="B66" s="4" t="inlineStr">
        <is>
          <t>Changes in and Disagreements with Accountants There were no changes in or disagreements with the Fund's accountants during the reporting period.</t>
        </is>
      </c>
    </row>
    <row r="67">
      <c r="A67" s="4" t="inlineStr">
        <is>
          <t>C000124378 [Member]</t>
        </is>
      </c>
      <c r="B67" s="4" t="inlineStr">
        <is>
          <t xml:space="preserve"> </t>
        </is>
      </c>
    </row>
    <row r="68">
      <c r="A68" s="3" t="inlineStr">
        <is>
          <t>Shareholder Report [Line Items]</t>
        </is>
      </c>
      <c r="B68" s="4" t="inlineStr">
        <is>
          <t xml:space="preserve"> </t>
        </is>
      </c>
    </row>
    <row r="69">
      <c r="A69" s="4" t="inlineStr">
        <is>
          <t>Fund Name</t>
        </is>
      </c>
      <c r="B69" s="4" t="inlineStr">
        <is>
          <t>AAM/Insight Select Income Fund</t>
        </is>
      </c>
    </row>
    <row r="70">
      <c r="A70" s="4" t="inlineStr">
        <is>
          <t>Class Name</t>
        </is>
      </c>
      <c r="B70" s="4" t="inlineStr">
        <is>
          <t>Class I</t>
        </is>
      </c>
    </row>
    <row r="71">
      <c r="A71" s="4" t="inlineStr">
        <is>
          <t>Trading Symbol</t>
        </is>
      </c>
      <c r="B71" s="4" t="inlineStr">
        <is>
          <t>CPUIX</t>
        </is>
      </c>
    </row>
    <row r="72">
      <c r="A72" s="4" t="inlineStr">
        <is>
          <t>Annual or Semi-Annual Statement [Text Block]</t>
        </is>
      </c>
      <c r="B72" s="4" t="inlineStr">
        <is>
          <t>This annual shareholder report contains important information about the AAM/Insight Select Income Fund (“Fund”) for the period of July 1, 2023 to June 30,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aamlive.com/publicsite/mutual-funds-detail-selectincome</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88) 966-9661</t>
        </is>
      </c>
    </row>
    <row r="77">
      <c r="A77" s="4" t="inlineStr">
        <is>
          <t>Additional Information Website</t>
        </is>
      </c>
      <c r="B77" s="4" t="inlineStr">
        <is>
          <t>https://www.aamlive.com/publicsite/mutual-funds-detail-selectincome</t>
        </is>
      </c>
    </row>
    <row r="78">
      <c r="A78" s="4" t="inlineStr">
        <is>
          <t>Expenses [Text Block]</t>
        </is>
      </c>
      <c r="B78" s="4" t="inlineStr">
        <is>
          <t>Fund Expenses (Based on a hypothetical $10,000 investment)
Fund (Class) Costs of a $10,000 investment Costs paid as a percentage
AAM/Insight Select Income Fund $ 0.54 %</t>
        </is>
      </c>
    </row>
    <row r="79">
      <c r="A79" s="4" t="inlineStr">
        <is>
          <t>Expenses Paid, Amount</t>
        </is>
      </c>
      <c r="B79" s="5" t="n">
        <v>56</v>
      </c>
    </row>
    <row r="80">
      <c r="A80" s="4" t="inlineStr">
        <is>
          <t>Expense Ratio, Percent</t>
        </is>
      </c>
      <c r="B80" s="6" t="n">
        <v>0.0054</v>
      </c>
    </row>
    <row r="81">
      <c r="A81" s="4" t="inlineStr">
        <is>
          <t>Factors Affecting Performance [Text Block]</t>
        </is>
      </c>
      <c r="B81" s="4" t="inlineStr">
        <is>
          <t xml:space="preserve">Management's Discussion of Fund Performance SUMMARY OF RESULTS The following discussion compares the performance of the Fund to the Bloomberg US Credit Index to show how the Fund’s performance compares to the returns of similar investments for the reporting period. TOP PERFORMANCE CONTRIBUTORS -Sector allocation contributed positively to the Fund’s relative performance, as overweight high yield corporates, and underweight financials and non-US sovereigns versus emerging market corporates contributing to outperformance with relative overweight positions maintained. -Security selection contributed strongly to overall Fund performance particularly in US investment grade financials and industrials as strong US growth and recovery from the 2023 banking problems propelled spreads tighter with outperformance driven by positioning in AMC Networks, Citigroup and Broadcom. -Duration was a muted positive contributor as the fund positioned long starting in 2024 with the expectation of Federal Reserve cuts pushing yields lower. TOP PERFORMANCE DETRACTORS -Sector allocation underweight to treasuries and others such as universities detracted from performance as the high-quality sectors underperformed in the face of spread compression. -Yield curve positioning detracted with some underperformance in the 20yr overweight and marginal underweights in the short end of the curve as the curve dis-inverted in anticipation of fed cuts. </t>
        </is>
      </c>
    </row>
    <row r="82">
      <c r="A82" s="4" t="inlineStr">
        <is>
          <t>Performance Past Does Not Indicate Future [Text]</t>
        </is>
      </c>
      <c r="B82" s="4" t="inlineStr">
        <is>
          <t xml:space="preserve"> Keep in mind that the Fund’s past performance is not a good predictor of how the Fund will perform in the future. </t>
        </is>
      </c>
    </row>
    <row r="83">
      <c r="A83" s="4" t="inlineStr">
        <is>
          <t>Line Graph [Table Text Block]</t>
        </is>
      </c>
      <c r="B83"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84">
      <c r="A84" s="4" t="inlineStr">
        <is>
          <t>Average Annual Return [Table Text Block]</t>
        </is>
      </c>
      <c r="B84" s="4" t="inlineStr">
        <is>
          <t>AVERAGE ANNUAL TOTAL RETURN 1 Year 5 Years 10 Years
AAM/Insight Select Income Fund (Class I/CPUIX) 6.36 % 1.16 % 2.62 %
Bloomberg Credit Bond Index 4.42 % 0.54 % 2.21 %
Bloomberg Aggregate Bond Index* 2.63 % -0.23 % 1.35 % * New SEC rules require that a broad-based securities market index be provided to compare the performance in annual shareholder reports and prospectuses. The fund also continues to compare its performance to the Bloomberg Credit Bond Index. There is no change in the fund’s investment strategies as a result of the new SEC rule.</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Visit https://www.aamlive.com/publicsite/mutual-funds-detail-selectincome</t>
        </is>
      </c>
    </row>
    <row r="87">
      <c r="A87" s="4" t="inlineStr">
        <is>
          <t>Net Assets</t>
        </is>
      </c>
      <c r="B87" s="5" t="n">
        <v>157074228</v>
      </c>
    </row>
    <row r="88">
      <c r="A88" s="4" t="inlineStr">
        <is>
          <t>Holdings Count | Holding</t>
        </is>
      </c>
      <c r="B88" s="7" t="n">
        <v>396</v>
      </c>
    </row>
    <row r="89">
      <c r="A89" s="4" t="inlineStr">
        <is>
          <t>Advisory Fees Paid, Amount</t>
        </is>
      </c>
      <c r="B89" s="5" t="n">
        <v>246484</v>
      </c>
    </row>
    <row r="90">
      <c r="A90" s="4" t="inlineStr">
        <is>
          <t>Investment Company Portfolio Turnover</t>
        </is>
      </c>
      <c r="B90" s="8" t="n">
        <v>0.51</v>
      </c>
    </row>
    <row r="91">
      <c r="A91" s="4" t="inlineStr">
        <is>
          <t>Additional Fund Statistics [Text Block]</t>
        </is>
      </c>
      <c r="B91"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92">
      <c r="A92" s="4" t="inlineStr">
        <is>
          <t>Holdings [Text Block]</t>
        </is>
      </c>
      <c r="B92"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 Asset Allocation Sector Allocation </t>
        </is>
      </c>
    </row>
    <row r="93">
      <c r="A93" s="4" t="inlineStr">
        <is>
          <t>Largest Holdings [Text Block]</t>
        </is>
      </c>
      <c r="B93" s="4" t="inlineStr">
        <is>
          <t xml:space="preserv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t>
        </is>
      </c>
    </row>
    <row r="94">
      <c r="A94" s="4" t="inlineStr">
        <is>
          <t>Material Fund Change [Text Block]</t>
        </is>
      </c>
      <c r="B94" s="4" t="inlineStr">
        <is>
          <t>Material Fund Changes The Fund did not have any material changes that occurred since the beginning of the reporting period.</t>
        </is>
      </c>
    </row>
    <row r="95">
      <c r="A95" s="4" t="inlineStr">
        <is>
          <t>Accountant Change Disagreements [Text Block]</t>
        </is>
      </c>
      <c r="B95" s="4" t="inlineStr">
        <is>
          <t>Changes in and Disagreements with Accountants There were no changes in or disagreements with the Fund's accountants during the reporting period.</t>
        </is>
      </c>
    </row>
    <row r="96">
      <c r="A96" s="4" t="inlineStr">
        <is>
          <t>C000195054 [Member]</t>
        </is>
      </c>
      <c r="B96" s="4" t="inlineStr">
        <is>
          <t xml:space="preserve"> </t>
        </is>
      </c>
    </row>
    <row r="97">
      <c r="A97" s="3" t="inlineStr">
        <is>
          <t>Shareholder Report [Line Items]</t>
        </is>
      </c>
      <c r="B97" s="4" t="inlineStr">
        <is>
          <t xml:space="preserve"> </t>
        </is>
      </c>
    </row>
    <row r="98">
      <c r="A98" s="4" t="inlineStr">
        <is>
          <t>Fund Name</t>
        </is>
      </c>
      <c r="B98" s="4" t="inlineStr">
        <is>
          <t>AAM/Insight Select Income Fund</t>
        </is>
      </c>
    </row>
    <row r="99">
      <c r="A99" s="4" t="inlineStr">
        <is>
          <t>Class Name</t>
        </is>
      </c>
      <c r="B99" s="4" t="inlineStr">
        <is>
          <t>Class Y</t>
        </is>
      </c>
    </row>
    <row r="100">
      <c r="A100" s="4" t="inlineStr">
        <is>
          <t>Trading Symbol</t>
        </is>
      </c>
      <c r="B100" s="4" t="inlineStr">
        <is>
          <t>CPUYX</t>
        </is>
      </c>
    </row>
    <row r="101">
      <c r="A101" s="4" t="inlineStr">
        <is>
          <t>Annual or Semi-Annual Statement [Text Block]</t>
        </is>
      </c>
      <c r="B101" s="4" t="inlineStr">
        <is>
          <t>This annual shareholder report contains important information about the AAM/Insight Select Income Fund (“Fund”) for the period of July 1, 2023 to June 30,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aamlive.com/publicsite/mutual-funds-detail-selectincome</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88) 966-9661</t>
        </is>
      </c>
    </row>
    <row r="106">
      <c r="A106" s="4" t="inlineStr">
        <is>
          <t>Additional Information Website</t>
        </is>
      </c>
      <c r="B106" s="4" t="inlineStr">
        <is>
          <t>https://www.aamlive.com/publicsite/mutual-funds-detail-selectincome</t>
        </is>
      </c>
    </row>
    <row r="107">
      <c r="A107" s="4" t="inlineStr">
        <is>
          <t>Expenses [Text Block]</t>
        </is>
      </c>
      <c r="B107" s="4" t="inlineStr">
        <is>
          <t>Fund Expenses (Based on a hypothetical $10,000 investment)
Fund (Class) Costs of a $10,000 investment Costs paid as a percentage
AAM/Insight Select Income Fund $ 0.50 %</t>
        </is>
      </c>
    </row>
    <row r="108">
      <c r="A108" s="4" t="inlineStr">
        <is>
          <t>Expenses Paid, Amount</t>
        </is>
      </c>
      <c r="B108" s="5" t="n">
        <v>52</v>
      </c>
    </row>
    <row r="109">
      <c r="A109" s="4" t="inlineStr">
        <is>
          <t>Expense Ratio, Percent</t>
        </is>
      </c>
      <c r="B109" s="6" t="n">
        <v>0.005</v>
      </c>
    </row>
    <row r="110">
      <c r="A110" s="4" t="inlineStr">
        <is>
          <t>Factors Affecting Performance [Text Block]</t>
        </is>
      </c>
      <c r="B110" s="4" t="inlineStr">
        <is>
          <t xml:space="preserve">Management's Discussion of Fund Performance SUMMARY OF RESULTS The following discussion compares the performance of the Fund to the Bloomberg US Credit Index to show how the Fund’s performance compares to the returns of similar investments for the reporting period. TOP PERFORMANCE CONTRIBUTORS -Sector allocation contributed positively to the Fund’s relative performance, as overweight high yield corporates, and underweight financials and non-US sovereigns versus emerging market corporates contributing to outperformance with relative overweight positions maintained - Security selection contributed strongly to overall Fund performance particularly in US investment grade financials and industrials as strong US growth and recovery from the 2023 banking problems propelled spreads tighter with outperformance driven by positioning in AMC Networks, Citigroup and Broadcom. -Duration was a muted positive contributor as the fund positioned long starting in 2024 with the expectation of Federal Reserve cuts pushing yields lower. TOP PERFORMANCE DETRACTORS -Sector allocation underweight to treasuries and others such as universities detracted from performance as the high-quality sectors underperformed in the face of spread compression. -Yield curve positioning detracted with some underperformance in the 20yr overweight and marginal underweights in the short end of the curve as the curve dis-inverted in anticipation of fed cuts. </t>
        </is>
      </c>
    </row>
    <row r="111">
      <c r="A111" s="4" t="inlineStr">
        <is>
          <t>Performance Past Does Not Indicate Future [Text]</t>
        </is>
      </c>
      <c r="B111" s="4" t="inlineStr">
        <is>
          <t xml:space="preserve"> Keep in mind that the Fund’s past performance is not a good predictor of how the Fund will perform in the future. </t>
        </is>
      </c>
    </row>
    <row r="112">
      <c r="A112" s="4" t="inlineStr">
        <is>
          <t>Line Graph [Table Text Block]</t>
        </is>
      </c>
      <c r="B112" s="4" t="inlineStr">
        <is>
          <t xml:space="preserve">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 </t>
        </is>
      </c>
    </row>
    <row r="113">
      <c r="A113" s="4" t="inlineStr">
        <is>
          <t>Average Annual Return [Table Text Block]</t>
        </is>
      </c>
      <c r="B113" s="4" t="inlineStr">
        <is>
          <t>AVERAGE ANNUAL TOTAL RETURN 1 Year 5 Years 10 Years
AAM/Insight Select Income Fund (Class Y/CPUYX) 1,2 6.42 % 1.22 % 2.65 %
Bloomberg Credit Bond Index 4.42 % 0.54 % 2.21 %
Bloomberg Aggregate Bond Index* 2.63 % -0.23 % 1.35 %
1 The performance figures for Class Y include the performance for Class I for the periods prior to the start date of Class Y. Class I imposes higher expenses than Class Y.
2 Class Y shares commenced operations on October 31, 2017. * New SEC rules require that a broad-based securities market index be provided to compare the performance in annual shareholder reports and prospectuses. The fund also continues to compare its performance to the Bloomberg Credit Bond Index. There is no change in the fund’s investment strategies as a result of the new SEC rule.</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Visit https://www.aamlive.com/publicsite/mutual-funds-detail-selectincome</t>
        </is>
      </c>
    </row>
    <row r="116">
      <c r="A116" s="4" t="inlineStr">
        <is>
          <t>Net Assets</t>
        </is>
      </c>
      <c r="B116" s="5" t="n">
        <v>157074228</v>
      </c>
    </row>
    <row r="117">
      <c r="A117" s="4" t="inlineStr">
        <is>
          <t>Holdings Count | Holding</t>
        </is>
      </c>
      <c r="B117" s="7" t="n">
        <v>396</v>
      </c>
    </row>
    <row r="118">
      <c r="A118" s="4" t="inlineStr">
        <is>
          <t>Advisory Fees Paid, Amount</t>
        </is>
      </c>
      <c r="B118" s="5" t="n">
        <v>246484</v>
      </c>
    </row>
    <row r="119">
      <c r="A119" s="4" t="inlineStr">
        <is>
          <t>Investment Company Portfolio Turnover</t>
        </is>
      </c>
      <c r="B119" s="8" t="n">
        <v>0.51</v>
      </c>
    </row>
    <row r="120">
      <c r="A120" s="4" t="inlineStr">
        <is>
          <t>Additional Fund Statistics [Text Block]</t>
        </is>
      </c>
      <c r="B12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21">
      <c r="A121" s="4" t="inlineStr">
        <is>
          <t>Holdings [Text Block]</t>
        </is>
      </c>
      <c r="B121"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 Asset Allocation Sector Allocation </t>
        </is>
      </c>
    </row>
    <row r="122">
      <c r="A122" s="4" t="inlineStr">
        <is>
          <t>Largest Holdings [Text Block]</t>
        </is>
      </c>
      <c r="B122" s="4" t="inlineStr">
        <is>
          <t xml:space="preserve"> Top Ten Holdings
United States Treasury Note, 4.62%, 4/30/2029 1.1 %
Bank of America Corp., 2.97%, 2/4/2033 1.0 %
Verizon Communications, Inc., 3.50%, 6/28/2032 1.0 %
Royal Bank of Canada, 7.50%, 5/2/2084 1.0 %
JPMorgan Chase &amp; Co., 5.35%, 6/1/2034 1.0 %
Morgan Stanley, 6.63%, 11/1/2034 1.0 %
United States Treasury Bond, 4.50%, 2/15/2044 1.0 %
Fortress Credit Opportunities CLO Ltd., Series 2017-9A, Class A1TR, 7.14%, 10/15/2033 1.0 %
Takeda Pharmaceutical Co., Ltd., 5.30%, 7/5/2034 0.9 %
MetLife, Inc., 9.25%, 4/8/2038 0.9 %</t>
        </is>
      </c>
    </row>
    <row r="123">
      <c r="A123" s="4" t="inlineStr">
        <is>
          <t>Material Fund Change [Text Block]</t>
        </is>
      </c>
      <c r="B123" s="4" t="inlineStr">
        <is>
          <t>Material Fund Changes The Fund did not have any material changes that occurred since the beginning of the reporting period.</t>
        </is>
      </c>
    </row>
    <row r="124">
      <c r="A124" s="4" t="inlineStr">
        <is>
          <t>Accountant Change Disagreements [Text Block]</t>
        </is>
      </c>
      <c r="B124" s="4" t="inlineStr">
        <is>
          <t>Changes in and Disagreements with Accountants There were no changes in or disagreements with the Fund's accountants during the reporting period.</t>
        </is>
      </c>
    </row>
    <row r="125">
      <c r="A125" s="4" t="inlineStr">
        <is>
          <t>C000142996 [Member]</t>
        </is>
      </c>
      <c r="B125" s="4" t="inlineStr">
        <is>
          <t xml:space="preserve"> </t>
        </is>
      </c>
    </row>
    <row r="126">
      <c r="A126" s="3" t="inlineStr">
        <is>
          <t>Shareholder Report [Line Items]</t>
        </is>
      </c>
      <c r="B126" s="4" t="inlineStr">
        <is>
          <t xml:space="preserve"> </t>
        </is>
      </c>
    </row>
    <row r="127">
      <c r="A127" s="4" t="inlineStr">
        <is>
          <t>Fund Name</t>
        </is>
      </c>
      <c r="B127" s="4" t="inlineStr">
        <is>
          <t>AAM/HIMCO Short Duration Fund</t>
        </is>
      </c>
    </row>
    <row r="128">
      <c r="A128" s="4" t="inlineStr">
        <is>
          <t>Class Name</t>
        </is>
      </c>
      <c r="B128" s="4" t="inlineStr">
        <is>
          <t>Class A</t>
        </is>
      </c>
    </row>
    <row r="129">
      <c r="A129" s="4" t="inlineStr">
        <is>
          <t>Trading Symbol</t>
        </is>
      </c>
      <c r="B129" s="4" t="inlineStr">
        <is>
          <t>ASDAX</t>
        </is>
      </c>
    </row>
    <row r="130">
      <c r="A130" s="4" t="inlineStr">
        <is>
          <t>Annual or Semi-Annual Statement [Text Block]</t>
        </is>
      </c>
      <c r="B130" s="4" t="inlineStr">
        <is>
          <t>This annual shareholder report contains important information about the AAM/HIMCO Short Duration Fund (“Fund”) for the period of July 1, 2023 to June 30, 2024.</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aamlive.com/publicsite/mutual-funds-detail-himco</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88) 966-9661</t>
        </is>
      </c>
    </row>
    <row r="135">
      <c r="A135" s="4" t="inlineStr">
        <is>
          <t>Additional Information Website</t>
        </is>
      </c>
      <c r="B135" s="4" t="inlineStr">
        <is>
          <t>https://www.aamlive.com/publicsite/mutual-funds-detail-himco</t>
        </is>
      </c>
    </row>
    <row r="136">
      <c r="A136" s="4" t="inlineStr">
        <is>
          <t>Expenses [Text Block]</t>
        </is>
      </c>
      <c r="B136" s="4" t="inlineStr">
        <is>
          <t>Fund Expenses (Based on a hypothetical $10,000 investment)
Fund (Class) Costs of a $10,000 investment Costs paid as a percentage
AAM/HIMCO Short Duration Fund $ 0.84 %</t>
        </is>
      </c>
    </row>
    <row r="137">
      <c r="A137" s="4" t="inlineStr">
        <is>
          <t>Expenses Paid, Amount</t>
        </is>
      </c>
      <c r="B137" s="5" t="n">
        <v>86</v>
      </c>
    </row>
    <row r="138">
      <c r="A138" s="4" t="inlineStr">
        <is>
          <t>Expense Ratio, Percent</t>
        </is>
      </c>
      <c r="B138" s="6" t="n">
        <v>0.008399999999999999</v>
      </c>
    </row>
    <row r="139">
      <c r="A139" s="4" t="inlineStr">
        <is>
          <t>Factors Affecting Performance [Text Block]</t>
        </is>
      </c>
      <c r="B139" s="4" t="inlineStr">
        <is>
          <t xml:space="preserve">Management's Discussion of Fund Performance SUMMARY OF RESULTS For the 1-year period ended June 30, 2024, the AAM/HIMCO Short Duration Fund A-share class had positive performance of 5.83%, before applicable sales charges. The Bloomberg 1-3 Year U.S. Government/Credit Index (“index”) returned 4.87% over the same period. The Fund was primarily invested in U.S. Treasuries, investment grade corporates, high yield corporates, bank loans, the securitized sectors and cash. The securitized sectors included asset backed securities (ABS), commercial mortgage backed securities (CMBS) and collateralized loan obligations (CLOs). TOP PERFORMANCE CONTRIBUTORS -Sector allocation was the primary source of performance particularly the out of index allocations to ABS, CMBS, CLOs, bank loans and high yield corporates due to spread tightening and the positive carry. The underweight to U.S. Treasuries was also of benefit. -The shorter duration posture, relative to the index, contributed positively due to the increase in interest rates. -Security selection within investment grade corporates was positive due to the underweight to the non-corporate sub-sector. Security selection within the banking and consumer cyclical sub-sectors was a positive contributor. TOP PERFORMANCE DETRACTORS -The portfolio’s holding of cash was a drag on performance given the relative outperformance of the spread sectors. -The overweight to the insurance sub-sector detracted as did security selection within the utilities sub-sector. -The fund did not have any direct holdings to the emerging market sector which detracted from the positive performance relative to the index. </t>
        </is>
      </c>
    </row>
    <row r="140">
      <c r="A140" s="4" t="inlineStr">
        <is>
          <t>Performance Past Does Not Indicate Future [Text]</t>
        </is>
      </c>
      <c r="B140" s="4" t="inlineStr">
        <is>
          <t xml:space="preserve"> Keep in mind that the Fund’s past performance is not a good predictor of how the Fund will perform in the future. </t>
        </is>
      </c>
    </row>
    <row r="141">
      <c r="A141" s="4" t="inlineStr">
        <is>
          <t>Line Graph [Table Text Block]</t>
        </is>
      </c>
      <c r="B141"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42">
      <c r="A142" s="4" t="inlineStr">
        <is>
          <t>Average Annual Return [Table Text Block]</t>
        </is>
      </c>
      <c r="B142" s="4" t="inlineStr">
        <is>
          <t>AVERAGE ANNUAL TOTAL RETURN 1 Year 5 Years 10 Years
AAM/HIMCO Short Duration Fund (Class A/ASDAX) 3.20 % 1.53 % 1.83 %
AAM/HIMCO Short Duration Fund (Class A/ASDAX) — excluding sales load 5.83 % 2.05 % 2.10 %
Bloomberg 1-3 Year US Government/Credit Index 4.87 % 1.25 % 1.35 %
Bloomberg Aggregate Bond Index* 2.63 % -0.23 % 1.35 % * New SEC rules require that a broad-based securities market index be provided to compare the performance in annual shareholder reports and prospectuses. The fund also continues to compare its performance to the Bloomberg 1-3 Year US Government/Credit Index. There is no change in the fund’s investment strategies as a result of the new SEC rule.</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Visit https://www.aamlive.com/publicsite/mutual-funds-detail-himco</t>
        </is>
      </c>
    </row>
    <row r="145">
      <c r="A145" s="4" t="inlineStr">
        <is>
          <t>Net Assets</t>
        </is>
      </c>
      <c r="B145" s="5" t="n">
        <v>354255441</v>
      </c>
    </row>
    <row r="146">
      <c r="A146" s="4" t="inlineStr">
        <is>
          <t>Holdings Count | Holding</t>
        </is>
      </c>
      <c r="B146" s="7" t="n">
        <v>251</v>
      </c>
    </row>
    <row r="147">
      <c r="A147" s="4" t="inlineStr">
        <is>
          <t>Advisory Fees Paid, Amount</t>
        </is>
      </c>
      <c r="B147" s="5" t="n">
        <v>1326912</v>
      </c>
    </row>
    <row r="148">
      <c r="A148" s="4" t="inlineStr">
        <is>
          <t>Investment Company Portfolio Turnover</t>
        </is>
      </c>
      <c r="B148" s="8" t="n">
        <v>0.33</v>
      </c>
    </row>
    <row r="149">
      <c r="A149" s="4" t="inlineStr">
        <is>
          <t>Additional Fund Statistics [Text Block]</t>
        </is>
      </c>
      <c r="B149"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50">
      <c r="A150" s="4" t="inlineStr">
        <is>
          <t>Holdings [Text Block]</t>
        </is>
      </c>
      <c r="B150"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 Asset Allocation Sector Allocation </t>
        </is>
      </c>
    </row>
    <row r="151">
      <c r="A151" s="4" t="inlineStr">
        <is>
          <t>Largest Holdings [Text Block]</t>
        </is>
      </c>
      <c r="B151" s="4" t="inlineStr">
        <is>
          <t xml:space="preserv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t>
        </is>
      </c>
    </row>
    <row r="152">
      <c r="A152" s="4" t="inlineStr">
        <is>
          <t>Material Fund Change [Text Block]</t>
        </is>
      </c>
      <c r="B152" s="4" t="inlineStr">
        <is>
          <t>Material Fund Changes The Fund did not have any material changes that occurred since the beginning of the reporting period.</t>
        </is>
      </c>
    </row>
    <row r="153">
      <c r="A153" s="4" t="inlineStr">
        <is>
          <t>Accountant Change Disagreements [Text Block]</t>
        </is>
      </c>
      <c r="B153" s="4" t="inlineStr">
        <is>
          <t>Changes in and Disagreements with Accountants There were no changes in or disagreements with the Fund's accountants during the reporting period.</t>
        </is>
      </c>
    </row>
    <row r="154">
      <c r="A154" s="4" t="inlineStr">
        <is>
          <t>C000142997 [Member]</t>
        </is>
      </c>
      <c r="B154" s="4" t="inlineStr">
        <is>
          <t xml:space="preserve"> </t>
        </is>
      </c>
    </row>
    <row r="155">
      <c r="A155" s="3" t="inlineStr">
        <is>
          <t>Shareholder Report [Line Items]</t>
        </is>
      </c>
      <c r="B155" s="4" t="inlineStr">
        <is>
          <t xml:space="preserve"> </t>
        </is>
      </c>
    </row>
    <row r="156">
      <c r="A156" s="4" t="inlineStr">
        <is>
          <t>Fund Name</t>
        </is>
      </c>
      <c r="B156" s="4" t="inlineStr">
        <is>
          <t>AAM/HIMCO Short Duration Fund</t>
        </is>
      </c>
    </row>
    <row r="157">
      <c r="A157" s="4" t="inlineStr">
        <is>
          <t>Class Name</t>
        </is>
      </c>
      <c r="B157" s="4" t="inlineStr">
        <is>
          <t>Class C</t>
        </is>
      </c>
    </row>
    <row r="158">
      <c r="A158" s="4" t="inlineStr">
        <is>
          <t>Trading Symbol</t>
        </is>
      </c>
      <c r="B158" s="4" t="inlineStr">
        <is>
          <t>ASDCX</t>
        </is>
      </c>
    </row>
    <row r="159">
      <c r="A159" s="4" t="inlineStr">
        <is>
          <t>Annual or Semi-Annual Statement [Text Block]</t>
        </is>
      </c>
      <c r="B159" s="4" t="inlineStr">
        <is>
          <t>This annual shareholder report contains important information about the AAM/HIMCO Short Duration Fund (“Fund”) for the period of July 1, 2023 to June 30, 2024.</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https://www.aamlive.com/publicsite/mutual-funds-detail-himco</t>
        </is>
      </c>
    </row>
    <row r="162">
      <c r="A162" s="4" t="inlineStr">
        <is>
          <t>Material Fund Change Notice [Text Block]</t>
        </is>
      </c>
      <c r="B162" s="4" t="inlineStr">
        <is>
          <t>This report describes changes to the Fund that occurred during the reporting period.</t>
        </is>
      </c>
    </row>
    <row r="163">
      <c r="A163" s="4" t="inlineStr">
        <is>
          <t>Additional Information Phone Number</t>
        </is>
      </c>
      <c r="B163" s="4" t="inlineStr">
        <is>
          <t>(888) 966-9661</t>
        </is>
      </c>
    </row>
    <row r="164">
      <c r="A164" s="4" t="inlineStr">
        <is>
          <t>Additional Information Website</t>
        </is>
      </c>
      <c r="B164" s="4" t="inlineStr">
        <is>
          <t>https://www.aamlive.com/publicsite/mutual-funds-detail-himco</t>
        </is>
      </c>
    </row>
    <row r="165">
      <c r="A165" s="4" t="inlineStr">
        <is>
          <t>Expenses [Text Block]</t>
        </is>
      </c>
      <c r="B165" s="4" t="inlineStr">
        <is>
          <t>Fund Expenses (Based on a hypothetical $10,000 investment)
Fund (Class) Costs of a $10,000 investment Costs paid as a percentage
AAM/HIMCO Short Duration Fund $ 1.59 %</t>
        </is>
      </c>
    </row>
    <row r="166">
      <c r="A166" s="4" t="inlineStr">
        <is>
          <t>Expenses Paid, Amount</t>
        </is>
      </c>
      <c r="B166" s="5" t="n">
        <v>163</v>
      </c>
    </row>
    <row r="167">
      <c r="A167" s="4" t="inlineStr">
        <is>
          <t>Expense Ratio, Percent</t>
        </is>
      </c>
      <c r="B167" s="6" t="n">
        <v>0.0159</v>
      </c>
    </row>
    <row r="168">
      <c r="A168" s="4" t="inlineStr">
        <is>
          <t>Factors Affecting Performance [Text Block]</t>
        </is>
      </c>
      <c r="B168" s="4" t="inlineStr">
        <is>
          <t xml:space="preserve">Management's Discussion of Fund Performance SUMMARY OF RESULTS For the 1-year period ended June 30, 2024, the AAM/HIMCO Short Duration Fund C-share class had positive performance of 5.04%, before applicable sales charges. The Bloomberg 1-3 Year U.S. Government/Credit Index (“index”) returned 4.87% over the same period. The Fund was primarily invested in U.S. Treasuries, investment grade corporates, high yield corporates, bank loans, the securitized sectors and cash. The securitized sectors included asset backed securities (ABS), commercial mortgage backed securities (CMBS) and collateralized loan obligations (CLOs).
TOP PERFORMANCE CONTRIBUTORS -Sector allocation was the primary source of performance particularly the out of index allocations to ABS, CMBS, CLOs, bank loans and high yield corporates due to spread tightening and the positive carry. -The underweight to U.S. Treasuries was also of benefit. -The shorter duration posture, relative to the index, contributed positively due to the increase in interest rates. -Security selection within investment grade corporates was positive due to the underweight to the non-corporate sub-sector. Security selection within the banking and consumer cyclical sub-sectors was a positive contributor.
TOP PERFORMANCE DETRACTORS - The portfolio’s holding of cash was a drag on performance given the relative outperformance of the spread sectors. -The overweight to the insurance sub-sector detracted as did security selection within the utilities sub-sector. -The fund did not have any direct holdings to the emerging market sector which detracted from the positive performance relative to the index. </t>
        </is>
      </c>
    </row>
    <row r="169">
      <c r="A169" s="4" t="inlineStr">
        <is>
          <t>Performance Past Does Not Indicate Future [Text]</t>
        </is>
      </c>
      <c r="B169" s="4" t="inlineStr">
        <is>
          <t xml:space="preserve"> Keep in mind that the Fund’s past performance is not a good predictor of how the Fund will perform in the future. </t>
        </is>
      </c>
    </row>
    <row r="170">
      <c r="A170" s="4" t="inlineStr">
        <is>
          <t>Line Graph [Table Text Block]</t>
        </is>
      </c>
      <c r="B170"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71">
      <c r="A171" s="4" t="inlineStr">
        <is>
          <t>Average Annual Return [Table Text Block]</t>
        </is>
      </c>
      <c r="B171" s="4" t="inlineStr">
        <is>
          <t>AVERAGE ANNUAL TOTAL RETURN 1 Year 5 Years 10 Years
AAM/HIMCO Short Duration Fund (Class C/ASDCX) 4.04 % 1.28 % 1.34 %
AAM/HIMCO Short Duration Fund (Class C/ASDCX) — excluding sales load 5.04 % 1.28 % 1.34 %
Bloomberg 1-3 Year US Government/Credit Index 4.87 % 1.25 % 1.35 %
Bloomberg Aggregate Bond Index* 2.63 % -0.23 % 1.35 % * New SEC rules require that a broad-based securities market index be provided to compare the performance in annual shareholder reports and prospectuses. The fund also continues to compare its performance to the Bloomberg 1-3 Year US Government/Credit Index. There is no change in the fund’s investment strategies as a result of the new SEC rule.</t>
        </is>
      </c>
    </row>
    <row r="172">
      <c r="A172" s="4" t="inlineStr">
        <is>
          <t>No Deduction of Taxes [Text Block]</t>
        </is>
      </c>
      <c r="B172" s="4" t="inlineStr">
        <is>
          <t>The graph and table do not reflect the deduction of taxes that a shareholder would pay on Fund distributions or redemption of Fund shares.</t>
        </is>
      </c>
    </row>
    <row r="173">
      <c r="A173" s="4" t="inlineStr">
        <is>
          <t>Updated Performance Information Location [Text Block]</t>
        </is>
      </c>
      <c r="B173" s="4" t="inlineStr">
        <is>
          <t>Visit https://www.aamlive.com/publicsite/mutual-funds-detail-himco</t>
        </is>
      </c>
    </row>
    <row r="174">
      <c r="A174" s="4" t="inlineStr">
        <is>
          <t>Net Assets</t>
        </is>
      </c>
      <c r="B174" s="5" t="n">
        <v>354255441</v>
      </c>
    </row>
    <row r="175">
      <c r="A175" s="4" t="inlineStr">
        <is>
          <t>Holdings Count | Holding</t>
        </is>
      </c>
      <c r="B175" s="7" t="n">
        <v>251</v>
      </c>
    </row>
    <row r="176">
      <c r="A176" s="4" t="inlineStr">
        <is>
          <t>Advisory Fees Paid, Amount</t>
        </is>
      </c>
      <c r="B176" s="5" t="n">
        <v>1326912</v>
      </c>
    </row>
    <row r="177">
      <c r="A177" s="4" t="inlineStr">
        <is>
          <t>Investment Company Portfolio Turnover</t>
        </is>
      </c>
      <c r="B177" s="8" t="n">
        <v>0.33</v>
      </c>
    </row>
    <row r="178">
      <c r="A178" s="4" t="inlineStr">
        <is>
          <t>Additional Fund Statistics [Text Block]</t>
        </is>
      </c>
      <c r="B17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79">
      <c r="A179" s="4" t="inlineStr">
        <is>
          <t>Holdings [Text Block]</t>
        </is>
      </c>
      <c r="B179"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 Asset Allocation Sector Allocation </t>
        </is>
      </c>
    </row>
    <row r="180">
      <c r="A180" s="4" t="inlineStr">
        <is>
          <t>Largest Holdings [Text Block]</t>
        </is>
      </c>
      <c r="B180" s="4" t="inlineStr">
        <is>
          <t xml:space="preserv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t>
        </is>
      </c>
    </row>
    <row r="181">
      <c r="A181" s="4" t="inlineStr">
        <is>
          <t>Material Fund Change [Text Block]</t>
        </is>
      </c>
      <c r="B181" s="4" t="inlineStr">
        <is>
          <t>Material Fund Changes The Fund did not have any material changes that occurred since the beginning of the reporting period.</t>
        </is>
      </c>
    </row>
    <row r="182">
      <c r="A182" s="4" t="inlineStr">
        <is>
          <t>Accountant Change Disagreements [Text Block]</t>
        </is>
      </c>
      <c r="B182" s="4" t="inlineStr">
        <is>
          <t>Changes in and Disagreements with Accountants There were no changes in or disagreements with the Fund's accountants during the reporting period.</t>
        </is>
      </c>
    </row>
    <row r="183">
      <c r="A183" s="4" t="inlineStr">
        <is>
          <t>C000142998 [Member]</t>
        </is>
      </c>
      <c r="B183" s="4" t="inlineStr">
        <is>
          <t xml:space="preserve"> </t>
        </is>
      </c>
    </row>
    <row r="184">
      <c r="A184" s="3" t="inlineStr">
        <is>
          <t>Shareholder Report [Line Items]</t>
        </is>
      </c>
      <c r="B184" s="4" t="inlineStr">
        <is>
          <t xml:space="preserve"> </t>
        </is>
      </c>
    </row>
    <row r="185">
      <c r="A185" s="4" t="inlineStr">
        <is>
          <t>Fund Name</t>
        </is>
      </c>
      <c r="B185" s="4" t="inlineStr">
        <is>
          <t>AAM/HIMCO Short Duration Fund</t>
        </is>
      </c>
    </row>
    <row r="186">
      <c r="A186" s="4" t="inlineStr">
        <is>
          <t>Class Name</t>
        </is>
      </c>
      <c r="B186" s="4" t="inlineStr">
        <is>
          <t>Class I</t>
        </is>
      </c>
    </row>
    <row r="187">
      <c r="A187" s="4" t="inlineStr">
        <is>
          <t>Trading Symbol</t>
        </is>
      </c>
      <c r="B187" s="4" t="inlineStr">
        <is>
          <t>ASDIX</t>
        </is>
      </c>
    </row>
    <row r="188">
      <c r="A188" s="4" t="inlineStr">
        <is>
          <t>Annual or Semi-Annual Statement [Text Block]</t>
        </is>
      </c>
      <c r="B188" s="4" t="inlineStr">
        <is>
          <t>This annual shareholder report contains important information about the AAM/HIMCO Short Duration Fund (“Fund”) for the period of July 1, 2023 to June 30,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https://www.aamlive.com/publicsite/mutual-funds-detail-himco</t>
        </is>
      </c>
    </row>
    <row r="191">
      <c r="A191" s="4" t="inlineStr">
        <is>
          <t>Material Fund Change Notice [Text Block]</t>
        </is>
      </c>
      <c r="B191" s="4" t="inlineStr">
        <is>
          <t>This report describes changes to the Fund that occurred during the reporting period.</t>
        </is>
      </c>
    </row>
    <row r="192">
      <c r="A192" s="4" t="inlineStr">
        <is>
          <t>Additional Information Phone Number</t>
        </is>
      </c>
      <c r="B192" s="4" t="inlineStr">
        <is>
          <t>(888) 966-9661</t>
        </is>
      </c>
    </row>
    <row r="193">
      <c r="A193" s="4" t="inlineStr">
        <is>
          <t>Additional Information Website</t>
        </is>
      </c>
      <c r="B193" s="4" t="inlineStr">
        <is>
          <t>https://www.aamlive.com/publicsite/mutual-funds-detail-himco</t>
        </is>
      </c>
    </row>
    <row r="194">
      <c r="A194" s="4" t="inlineStr">
        <is>
          <t>Expenses [Text Block]</t>
        </is>
      </c>
      <c r="B194" s="4" t="inlineStr">
        <is>
          <t>Fund Expenses (Based on a hypothetical $10,000 investment)
Fund (Class) Costs of a $10,000 investment Costs paid as a percentage
AAM/HIMCO Short Duration Fund $ 0.59 %</t>
        </is>
      </c>
    </row>
    <row r="195">
      <c r="A195" s="4" t="inlineStr">
        <is>
          <t>Expenses Paid, Amount</t>
        </is>
      </c>
      <c r="B195" s="5" t="n">
        <v>61</v>
      </c>
    </row>
    <row r="196">
      <c r="A196" s="4" t="inlineStr">
        <is>
          <t>Expense Ratio, Percent</t>
        </is>
      </c>
      <c r="B196" s="6" t="n">
        <v>0.0059</v>
      </c>
    </row>
    <row r="197">
      <c r="A197" s="4" t="inlineStr">
        <is>
          <t>Factors Affecting Performance [Text Block]</t>
        </is>
      </c>
      <c r="B197" s="4" t="inlineStr">
        <is>
          <t xml:space="preserve">Management's Discussion of Fund Performance SUMMARY OF RESULTS For the 1-year period ended June 30, 2024, the AAM/HIMCO Short Duration Fund I-share class had positive performance of 6.20%, before applicable sales charges. The Bloomberg 1-3 Year U.S. Government/Credit Index (“index”) returned 4.87% over the same period. The Fund was primarily invested in U.S. Treasuries, investment grade corporates, high yield corporates, bank loans, the securitized sectors and cash. The securitized sectors included asset backed securities (ABS), commercial mortgage backed securities (CMBS) and collateralized loan obligations (CLOs).
TOP PERFORMANCE CONTRIBUTORS -Sector allocation was the primary source of performance particularly the out of index allocations to ABS, CMBS, CLOs, bank loans and high yield corporates due to spread tightening and the positive carry. -The underweight to U.S. Treasuries was also of benefit. -The shorter duration posture, relative to the index, contributed positively due to the increase in interest rates. -Security selection within investment grade corporates was positive due to the underweight to the non-corporate sub-sector. Security selection within the banking and consumer cyclical sub-sectors was a positive contributor.
TOP PERFORMANCE DETRACTORS - The portfolio’s holding of cash was a drag on performance given the relative outperformance of the spread sectors. -The overweight to the insurance sub-sector detracted as did security selection within the utilities sub-sector. -The fund did not have any direct holdings to the emerging market sector which detracted from the positive performance relative to the index. </t>
        </is>
      </c>
    </row>
    <row r="198">
      <c r="A198" s="4" t="inlineStr">
        <is>
          <t>Performance Past Does Not Indicate Future [Text]</t>
        </is>
      </c>
      <c r="B198" s="4" t="inlineStr">
        <is>
          <t xml:space="preserve"> Keep in mind that the Fund’s past performance is not a good predictor of how the Fund will perform in the future. </t>
        </is>
      </c>
    </row>
    <row r="199">
      <c r="A199" s="4" t="inlineStr">
        <is>
          <t>Line Graph [Table Text Block]</t>
        </is>
      </c>
      <c r="B199"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200">
      <c r="A200" s="4" t="inlineStr">
        <is>
          <t>Average Annual Return [Table Text Block]</t>
        </is>
      </c>
      <c r="B200" s="4" t="inlineStr">
        <is>
          <t>AVERAGE ANNUAL TOTAL RETURN 1 Year 5 Years 10 Years
AAM/HIMCO Short Duration Fund (Class I/ASDIX) 6.20 % 2.33 % 2.36 %
Bloomberg 1-3 Year US Government/Credit Index 4.87 % 1.25 % 1.35 %
Bloomberg Aggregate Bond Index* 2.63 % -0.23 % 1.35 % * New SEC rules require that a broad-based securities market index be provided to compare the performance in annual shareholder reports and prospectuses. The fund also continues to compare its performance to the Bloomberg 1-3 Year US Government/Credit Index. There is no change in the fund’s investment strategies as a result of the new SEC rule.</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Updated Performance Information Location [Text Block]</t>
        </is>
      </c>
      <c r="B202" s="4" t="inlineStr">
        <is>
          <t>Visit https://www.aamlive.com/publicsite/mutual-funds-detail-himco</t>
        </is>
      </c>
    </row>
    <row r="203">
      <c r="A203" s="4" t="inlineStr">
        <is>
          <t>Net Assets</t>
        </is>
      </c>
      <c r="B203" s="5" t="n">
        <v>354255441</v>
      </c>
    </row>
    <row r="204">
      <c r="A204" s="4" t="inlineStr">
        <is>
          <t>Holdings Count | Holding</t>
        </is>
      </c>
      <c r="B204" s="7" t="n">
        <v>251</v>
      </c>
    </row>
    <row r="205">
      <c r="A205" s="4" t="inlineStr">
        <is>
          <t>Advisory Fees Paid, Amount</t>
        </is>
      </c>
      <c r="B205" s="5" t="n">
        <v>1326912</v>
      </c>
    </row>
    <row r="206">
      <c r="A206" s="4" t="inlineStr">
        <is>
          <t>Investment Company Portfolio Turnover</t>
        </is>
      </c>
      <c r="B206" s="8" t="n">
        <v>0.33</v>
      </c>
    </row>
    <row r="207">
      <c r="A207" s="4" t="inlineStr">
        <is>
          <t>Additional Fund Statistics [Text Block]</t>
        </is>
      </c>
      <c r="B207"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08">
      <c r="A208" s="4" t="inlineStr">
        <is>
          <t>Holdings [Text Block]</t>
        </is>
      </c>
      <c r="B208"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 Asset Allocation Sector Allocation </t>
        </is>
      </c>
    </row>
    <row r="209">
      <c r="A209" s="4" t="inlineStr">
        <is>
          <t>Largest Holdings [Text Block]</t>
        </is>
      </c>
      <c r="B209" s="4" t="inlineStr">
        <is>
          <t xml:space="preserve"> Top Ten Holdings
United States Treasury Note, 4.37%, 11/30/2028 2.8 %
United States Treasury Note, 4.62%, 9/15/2026 2.8 %
United States Treasury Note, 3.25%, 8/31/2024 2.8 %
United States Treasury Note, 4.25%, 2/28/2029 2.8 %
United States Treasury Note, 4.25%, 3/15/2027 2.8 %
United States Treasury Note, 4.13%, 9/30/2027 2.8 %
United States Treasury Note, 4.00%, 1/31/2029 2.8 %
United States Treasury Note, 4.00%, 2/29/2028 2.8 %
United States Treasury Note, 2.75%, 2/28/2025 2.8 %
United States Treasury Note, 3.50%, 9/15/2025 2.8 %</t>
        </is>
      </c>
    </row>
    <row r="210">
      <c r="A210" s="4" t="inlineStr">
        <is>
          <t>Material Fund Change [Text Block]</t>
        </is>
      </c>
      <c r="B210" s="4" t="inlineStr">
        <is>
          <t>Material Fund Changes The Fund did not have any material changes that occurred since the beginning of the reporting period.</t>
        </is>
      </c>
    </row>
    <row r="211">
      <c r="A211" s="4" t="inlineStr">
        <is>
          <t>Accountant Change Disagreements [Text Block]</t>
        </is>
      </c>
      <c r="B211"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7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C00012437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AM/Insight Select Income Fund (Class A/CPUA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245</v>
      </c>
      <c r="D6" s="5" t="n">
        <v>12245</v>
      </c>
      <c r="E6" s="5" t="n">
        <v>12245</v>
      </c>
      <c r="F6" s="5" t="n">
        <v>11530</v>
      </c>
      <c r="G6" s="5" t="n">
        <v>11290</v>
      </c>
      <c r="H6" s="5" t="n">
        <v>13327</v>
      </c>
      <c r="I6" s="5" t="n">
        <v>12627</v>
      </c>
      <c r="J6" s="5" t="n">
        <v>11695</v>
      </c>
      <c r="K6" s="5" t="n">
        <v>10666</v>
      </c>
      <c r="L6" s="5" t="n">
        <v>10750</v>
      </c>
      <c r="M6" s="5" t="n">
        <v>10391</v>
      </c>
      <c r="N6" s="5" t="n">
        <v>9793</v>
      </c>
      <c r="O6" s="5" t="n">
        <v>9700</v>
      </c>
    </row>
    <row r="7">
      <c r="A7" s="4" t="inlineStr">
        <is>
          <t>Average Annual Return, Percent</t>
        </is>
      </c>
      <c r="C7" s="6" t="n">
        <v>0.0298</v>
      </c>
      <c r="D7" s="6" t="n">
        <v>0.0031</v>
      </c>
      <c r="E7" s="6" t="n">
        <v>0.02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24376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AAM/Insight Select Income Fund (Class A/CPUAX)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62</v>
      </c>
      <c r="D11" s="6" t="n">
        <v>0.0092</v>
      </c>
      <c r="E11" s="6" t="n">
        <v>0.02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24377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AAM/Insight Select Income Fund (Class C/CPUC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1722</v>
      </c>
      <c r="D15" s="5" t="n">
        <v>11722</v>
      </c>
      <c r="E15" s="5" t="n">
        <v>11722</v>
      </c>
      <c r="F15" s="7" t="n">
        <v>11121</v>
      </c>
      <c r="G15" s="7" t="n">
        <v>10975</v>
      </c>
      <c r="H15" s="7" t="n">
        <v>13061</v>
      </c>
      <c r="I15" s="7" t="n">
        <v>12470</v>
      </c>
      <c r="J15" s="7" t="n">
        <v>11632</v>
      </c>
      <c r="K15" s="7" t="n">
        <v>10684</v>
      </c>
      <c r="L15" s="7" t="n">
        <v>10848</v>
      </c>
      <c r="M15" s="7" t="n">
        <v>10571</v>
      </c>
      <c r="N15" s="7" t="n">
        <v>10023</v>
      </c>
      <c r="O15" s="7" t="n">
        <v>10000</v>
      </c>
    </row>
    <row r="16">
      <c r="A16" s="4" t="inlineStr">
        <is>
          <t>Average Annual Return, Percent</t>
        </is>
      </c>
      <c r="C16" s="6" t="n">
        <v>0.0441</v>
      </c>
      <c r="D16" s="6" t="n">
        <v>0.0015</v>
      </c>
      <c r="E16" s="6" t="n">
        <v>0.0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124377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AAM/Insight Select Income Fund (Class C/CPUCX) — 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0541</v>
      </c>
      <c r="D20" s="6" t="n">
        <v>0.0015</v>
      </c>
      <c r="E20" s="6" t="n">
        <v>0.0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24378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AAM/Insight Select Income Fund (Class I/CPUIX)</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32393</v>
      </c>
      <c r="D24" s="5" t="n">
        <v>32393</v>
      </c>
      <c r="E24" s="5" t="n">
        <v>32393</v>
      </c>
      <c r="F24" s="7" t="n">
        <v>30455</v>
      </c>
      <c r="G24" s="7" t="n">
        <v>29755</v>
      </c>
      <c r="H24" s="7" t="n">
        <v>35064</v>
      </c>
      <c r="I24" s="7" t="n">
        <v>33118</v>
      </c>
      <c r="J24" s="7" t="n">
        <v>30583</v>
      </c>
      <c r="K24" s="7" t="n">
        <v>27836</v>
      </c>
      <c r="L24" s="7" t="n">
        <v>27956</v>
      </c>
      <c r="M24" s="7" t="n">
        <v>26987</v>
      </c>
      <c r="N24" s="7" t="n">
        <v>25305</v>
      </c>
      <c r="O24" s="7" t="n">
        <v>25000</v>
      </c>
    </row>
    <row r="25">
      <c r="A25" s="4" t="inlineStr">
        <is>
          <t>Average Annual Return, Percent</t>
        </is>
      </c>
      <c r="C25" s="6" t="n">
        <v>0.0636</v>
      </c>
      <c r="D25" s="6" t="n">
        <v>0.0116</v>
      </c>
      <c r="E25" s="6" t="n">
        <v>0.02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95054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AAM/Insight Select Income Fund (Class Y/CPUY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299118</v>
      </c>
      <c r="D29" s="5" t="n">
        <v>1299118</v>
      </c>
      <c r="E29" s="5" t="n">
        <v>1299118</v>
      </c>
      <c r="F29" s="7" t="n">
        <v>1220796</v>
      </c>
      <c r="G29" s="7" t="n">
        <v>1191950</v>
      </c>
      <c r="H29" s="7" t="n">
        <v>1403674</v>
      </c>
      <c r="I29" s="7" t="n">
        <v>1324865</v>
      </c>
      <c r="J29" s="7" t="n">
        <v>1222898</v>
      </c>
      <c r="K29" s="7" t="n">
        <v>1112618</v>
      </c>
      <c r="L29" s="7" t="n">
        <v>1118235</v>
      </c>
      <c r="M29" s="7" t="n">
        <v>1079495</v>
      </c>
      <c r="N29" s="7" t="n">
        <v>1012201</v>
      </c>
      <c r="O29" s="7" t="n">
        <v>1000000</v>
      </c>
    </row>
    <row r="30">
      <c r="A30" s="4" t="inlineStr">
        <is>
          <t>Average Annual Return, Percent</t>
        </is>
      </c>
      <c r="B30" s="4" t="inlineStr">
        <is>
          <t>[1],[2]</t>
        </is>
      </c>
      <c r="C30" s="6" t="n">
        <v>0.06419999999999999</v>
      </c>
      <c r="D30" s="6" t="n">
        <v>0.0122</v>
      </c>
      <c r="E30" s="6" t="n">
        <v>0.02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14299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AAM/HIMCO Short Duration Fund (Class A/ASDA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1993</v>
      </c>
      <c r="D34" s="5" t="n">
        <v>11993</v>
      </c>
      <c r="E34" s="5" t="n">
        <v>11993</v>
      </c>
      <c r="F34" s="7" t="n">
        <v>11332</v>
      </c>
      <c r="G34" s="7" t="n">
        <v>10947</v>
      </c>
      <c r="H34" s="7" t="n">
        <v>11245</v>
      </c>
      <c r="I34" s="7" t="n">
        <v>10999</v>
      </c>
      <c r="J34" s="7" t="n">
        <v>10834</v>
      </c>
      <c r="K34" s="7" t="n">
        <v>10428</v>
      </c>
      <c r="L34" s="7" t="n">
        <v>10315</v>
      </c>
      <c r="M34" s="7" t="n">
        <v>10025</v>
      </c>
      <c r="N34" s="7" t="n">
        <v>9857</v>
      </c>
      <c r="O34" s="7" t="n">
        <v>9747</v>
      </c>
    </row>
    <row r="35">
      <c r="A35" s="4" t="inlineStr">
        <is>
          <t>Average Annual Return, Percent</t>
        </is>
      </c>
      <c r="C35" s="6" t="n">
        <v>0.032</v>
      </c>
      <c r="D35" s="6" t="n">
        <v>0.0153</v>
      </c>
      <c r="E35" s="6" t="n">
        <v>0.018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42996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C38" s="4" t="inlineStr">
        <is>
          <t>AAM/HIMCO Short Duration Fund (Class A/ASDAX) — excluding sales loa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verage Annual Return, Percent</t>
        </is>
      </c>
      <c r="C39" s="6" t="n">
        <v>0.0583</v>
      </c>
      <c r="D39" s="6" t="n">
        <v>0.0205</v>
      </c>
      <c r="E39" s="6" t="n">
        <v>0.02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142997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AAM/HIMCO Short Duration Fund (Class C/ASDCX)</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1425</v>
      </c>
      <c r="D43" s="5" t="n">
        <v>11425</v>
      </c>
      <c r="E43" s="5" t="n">
        <v>11425</v>
      </c>
      <c r="F43" s="7" t="n">
        <v>10877</v>
      </c>
      <c r="G43" s="7" t="n">
        <v>10586</v>
      </c>
      <c r="H43" s="7" t="n">
        <v>10960</v>
      </c>
      <c r="I43" s="7" t="n">
        <v>10802</v>
      </c>
      <c r="J43" s="7" t="n">
        <v>10719</v>
      </c>
      <c r="K43" s="7" t="n">
        <v>10395</v>
      </c>
      <c r="L43" s="7" t="n">
        <v>10355</v>
      </c>
      <c r="M43" s="7" t="n">
        <v>10138</v>
      </c>
      <c r="N43" s="7" t="n">
        <v>10040</v>
      </c>
      <c r="O43" s="7" t="n">
        <v>10000</v>
      </c>
    </row>
    <row r="44">
      <c r="A44" s="4" t="inlineStr">
        <is>
          <t>Average Annual Return, Percent</t>
        </is>
      </c>
      <c r="C44" s="6" t="n">
        <v>0.0404</v>
      </c>
      <c r="D44" s="6" t="n">
        <v>0.0128</v>
      </c>
      <c r="E44" s="6" t="n">
        <v>0.013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42997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AAM/HIMCO Short Duration Fund (Class C/ASDCX) — excluding sales loa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verage Annual Return, Percent</t>
        </is>
      </c>
      <c r="C48" s="6" t="n">
        <v>0.0504</v>
      </c>
      <c r="D48" s="6" t="n">
        <v>0.0128</v>
      </c>
      <c r="E48" s="6" t="n">
        <v>0.01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142998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AAM/HIMCO Short Duration Fund (Class I/ASDIX)</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5" t="n">
        <v>31566</v>
      </c>
      <c r="D52" s="5" t="n">
        <v>31566</v>
      </c>
      <c r="E52" s="5" t="n">
        <v>31566</v>
      </c>
      <c r="F52" s="7" t="n">
        <v>29724</v>
      </c>
      <c r="G52" s="7" t="n">
        <v>28671</v>
      </c>
      <c r="H52" s="7" t="n">
        <v>29346</v>
      </c>
      <c r="I52" s="7" t="n">
        <v>28637</v>
      </c>
      <c r="J52" s="7" t="n">
        <v>28135</v>
      </c>
      <c r="K52" s="7" t="n">
        <v>27043</v>
      </c>
      <c r="L52" s="7" t="n">
        <v>26658</v>
      </c>
      <c r="M52" s="7" t="n">
        <v>25850</v>
      </c>
      <c r="N52" s="7" t="n">
        <v>25358</v>
      </c>
      <c r="O52" s="7" t="n">
        <v>25000</v>
      </c>
    </row>
    <row r="53">
      <c r="A53" s="4" t="inlineStr">
        <is>
          <t>Average Annual Return, Percent</t>
        </is>
      </c>
      <c r="C53" s="6" t="n">
        <v>0.062</v>
      </c>
      <c r="D53" s="6" t="n">
        <v>0.0233</v>
      </c>
      <c r="E53" s="6" t="n">
        <v>0.023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loomberg Credit Bond Index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Bloomberg Credit Bond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C57" s="5" t="n">
        <v>12449</v>
      </c>
      <c r="D57" s="5" t="n">
        <v>12449</v>
      </c>
      <c r="E57" s="5" t="n">
        <v>12449</v>
      </c>
      <c r="F57" s="7" t="n">
        <v>11922</v>
      </c>
      <c r="G57" s="7" t="n">
        <v>11758</v>
      </c>
      <c r="H57" s="7" t="n">
        <v>13615</v>
      </c>
      <c r="I57" s="7" t="n">
        <v>13219</v>
      </c>
      <c r="J57" s="7" t="n">
        <v>12119</v>
      </c>
      <c r="K57" s="7" t="n">
        <v>10983</v>
      </c>
      <c r="L57" s="7" t="n">
        <v>11055</v>
      </c>
      <c r="M57" s="7" t="n">
        <v>10856</v>
      </c>
      <c r="N57" s="7" t="n">
        <v>10093</v>
      </c>
      <c r="O57" s="7" t="n">
        <v>10000</v>
      </c>
    </row>
    <row r="58">
      <c r="A58" s="4" t="inlineStr">
        <is>
          <t>Average Annual Return, Percent</t>
        </is>
      </c>
      <c r="C58" s="6" t="n">
        <v>0.0442</v>
      </c>
      <c r="D58" s="6" t="n">
        <v>0.0054</v>
      </c>
      <c r="E58" s="6" t="n">
        <v>0.022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loomberg 1 3 Year US Government Credit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C61" s="4" t="inlineStr">
        <is>
          <t>Bloomberg 1-3 Year US Government/Credit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C62" s="5" t="n">
        <v>11438</v>
      </c>
      <c r="D62" s="5" t="n">
        <v>11438</v>
      </c>
      <c r="E62" s="5" t="n">
        <v>11438</v>
      </c>
      <c r="F62" s="7" t="n">
        <v>10907</v>
      </c>
      <c r="G62" s="7" t="n">
        <v>10850</v>
      </c>
      <c r="H62" s="7" t="n">
        <v>11251</v>
      </c>
      <c r="I62" s="7" t="n">
        <v>11202</v>
      </c>
      <c r="J62" s="7" t="n">
        <v>10750</v>
      </c>
      <c r="K62" s="7" t="n">
        <v>10310</v>
      </c>
      <c r="L62" s="7" t="n">
        <v>10289</v>
      </c>
      <c r="M62" s="7" t="n">
        <v>10253</v>
      </c>
      <c r="N62" s="7" t="n">
        <v>10093</v>
      </c>
      <c r="O62" s="7" t="n">
        <v>10000</v>
      </c>
    </row>
    <row r="63">
      <c r="A63" s="4" t="inlineStr">
        <is>
          <t>Average Annual Return, Percent</t>
        </is>
      </c>
      <c r="C63" s="6" t="n">
        <v>0.0487</v>
      </c>
      <c r="D63" s="6" t="n">
        <v>0.0125</v>
      </c>
      <c r="E63" s="6" t="n">
        <v>0.01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loomberg Aggregate Bond Index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Bloomberg Aggregate Bond Index</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B67" s="4" t="inlineStr">
        <is>
          <t>[3]</t>
        </is>
      </c>
      <c r="C67" s="5" t="n">
        <v>11430</v>
      </c>
      <c r="D67" s="5" t="n">
        <v>11430</v>
      </c>
      <c r="E67" s="5" t="n">
        <v>11430</v>
      </c>
      <c r="F67" s="5" t="n">
        <v>11137</v>
      </c>
      <c r="G67" s="5" t="n">
        <v>11243</v>
      </c>
      <c r="H67" s="5" t="n">
        <v>12533</v>
      </c>
      <c r="I67" s="5" t="n">
        <v>12575</v>
      </c>
      <c r="J67" s="5" t="n">
        <v>11564</v>
      </c>
      <c r="K67" s="5" t="n">
        <v>10720</v>
      </c>
      <c r="L67" s="5" t="n">
        <v>10763</v>
      </c>
      <c r="M67" s="5" t="n">
        <v>10797</v>
      </c>
      <c r="N67" s="5" t="n">
        <v>10186</v>
      </c>
      <c r="O67" s="5" t="n">
        <v>10000</v>
      </c>
    </row>
    <row r="68">
      <c r="A68" s="4" t="inlineStr">
        <is>
          <t>Average Annual Return, Percent</t>
        </is>
      </c>
      <c r="B68" s="4" t="inlineStr">
        <is>
          <t>[3]</t>
        </is>
      </c>
      <c r="C68" s="6" t="n">
        <v>0.0263</v>
      </c>
      <c r="D68" s="4" t="inlineStr">
        <is>
          <t>(0.23%)</t>
        </is>
      </c>
      <c r="E68" s="6" t="n">
        <v>0.01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row r="70">
      <c r="A70" s="4" t="inlineStr">
        <is>
          <t>[1]Class Y shares commenced operations on October 31, 2017.[2]The performance figures for Class Y include the performance for Class I for the periods prior to the start date of Class Y. Class I imposes higher expenses than Class Y.[3]New SEC rules require that a broad-based securities market index be provided to compare the performance in annual shareholder reports and prospectuses. The fund also continues to compare its performance to the Bloomberg 1-3 Year US Government/Credit Index. There is no change in the fund’s investment strategies as a result of the new SEC rule.</t>
        </is>
      </c>
    </row>
  </sheetData>
  <mergeCells count="3">
    <mergeCell ref="A1:B2"/>
    <mergeCell ref="A69:N69"/>
    <mergeCell ref="A70:N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24376 [Member] | United States Treasury Note 4 62 4 30 2029 [Member]</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C000124376 [Member] | Bank of America Corp 2 97 2 4 2033 [Member]</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124376 [Member] | Verizon Communications Inc 3 50 6 28 2032 [Member]</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C000124376 [Member] | Royal Bank of Canada 7 50 5 2 2084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124376 [Member] | JPMorgan Chase And Co 5 35 6 1 2034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124376 [Member] | Morgan Stanley 6 63 11 1 2034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124376 [Member] | United States Treasury Bond 4 50 2 15 2044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124376 [Member] | Fortress Credit Opportunities CLO Ltd Series 2017 9A Class A1TR 7 14 10 15 2033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124376 [Member] | Takeda Pharmaceutical Co Ltd 5 30 7 5 2034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124376 [Member] | MetLife Inc 9 25 4 8 2038 [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124376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121</v>
      </c>
    </row>
    <row r="35">
      <c r="A35" s="4" t="inlineStr">
        <is>
          <t>C000124376 [Member] | Government Sector [Member]</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124376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124376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24376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124376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96</v>
      </c>
    </row>
    <row r="50">
      <c r="A50" s="4" t="inlineStr">
        <is>
          <t>C000124376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124376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124376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124376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124376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279</v>
      </c>
    </row>
    <row r="65">
      <c r="A65" s="4" t="inlineStr">
        <is>
          <t>C000124376 [Member] | Asset-Backed Securities [Member]</t>
        </is>
      </c>
      <c r="B65" s="4" t="inlineStr">
        <is>
          <t xml:space="preserve"> </t>
        </is>
      </c>
    </row>
    <row r="66">
      <c r="A66" s="3" t="inlineStr">
        <is>
          <t>Holdings [Line Items]</t>
        </is>
      </c>
      <c r="B66" s="4" t="inlineStr">
        <is>
          <t xml:space="preserve"> </t>
        </is>
      </c>
    </row>
    <row r="67">
      <c r="A67" s="4" t="inlineStr">
        <is>
          <t>Percent of Net Asset Value</t>
        </is>
      </c>
      <c r="B67" s="6" t="n">
        <v>0.112</v>
      </c>
    </row>
    <row r="68">
      <c r="A68" s="4" t="inlineStr">
        <is>
          <t>C000124376 [Member] | Commercial Mortgage-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000124376 [Member] | Corporate Bond Securities [Member]</t>
        </is>
      </c>
      <c r="B71" s="4" t="inlineStr">
        <is>
          <t xml:space="preserve"> </t>
        </is>
      </c>
    </row>
    <row r="72">
      <c r="A72" s="3" t="inlineStr">
        <is>
          <t>Holdings [Line Items]</t>
        </is>
      </c>
      <c r="B72" s="4" t="inlineStr">
        <is>
          <t xml:space="preserve"> </t>
        </is>
      </c>
    </row>
    <row r="73">
      <c r="A73" s="4" t="inlineStr">
        <is>
          <t>Percent of Net Asset Value</t>
        </is>
      </c>
      <c r="B73" s="8" t="n">
        <v>0.83</v>
      </c>
    </row>
    <row r="74">
      <c r="A74" s="4" t="inlineStr">
        <is>
          <t>C000124376 [Member] | Municipal Bond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C000124376 [Member] | Short-Term Investments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24376 [Member] | US Government Corporations and Agencies Securities [Member]</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000124376 [Member] | Other Assets in Excess of Liabilities [Member]</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C000124377 [Member] | United States Treasury Note 4 62 4 30 2029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000124377 [Member] | Bank of America Corp 2 97 2 4 2033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124377 [Member] | Verizon Communications Inc 3 50 6 28 2032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124377 [Member] | Royal Bank of Canada 7 50 5 2 2084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000124377 [Member] | JPMorgan Chase And Co 5 35 6 1 2034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000124377 [Member] | Morgan Stanley 6 63 11 1 2034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124377 [Member] | United States Treasury Bond 4 50 2 15 2044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124377 [Member] | Fortress Credit Opportunities CLO Ltd Series 2017 9A Class A1TR 7 14 10 15 2033 [Membe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124377 [Member] | Takeda Pharmaceutical Co Ltd 5 30 7 5 2034 [Member]</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124377 [Member] | MetLife Inc 9 25 4 8 2038 [Member]</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C000124377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121</v>
      </c>
    </row>
    <row r="119">
      <c r="A119" s="4" t="inlineStr">
        <is>
          <t>C000124377 [Member] | Government Sector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124377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C000124377 [Member] |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124377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000124377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096</v>
      </c>
    </row>
    <row r="134">
      <c r="A134" s="4" t="inlineStr">
        <is>
          <t>C000124377 [Member]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124377 [Member]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C000124377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124377 [Member]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065</v>
      </c>
    </row>
    <row r="146">
      <c r="A146" s="4" t="inlineStr">
        <is>
          <t>C000124377 [Member] | Financials [Member]</t>
        </is>
      </c>
      <c r="B146" s="4" t="inlineStr">
        <is>
          <t xml:space="preserve"> </t>
        </is>
      </c>
    </row>
    <row r="147">
      <c r="A147" s="3" t="inlineStr">
        <is>
          <t>Holdings [Line Items]</t>
        </is>
      </c>
      <c r="B147" s="4" t="inlineStr">
        <is>
          <t xml:space="preserve"> </t>
        </is>
      </c>
    </row>
    <row r="148">
      <c r="A148" s="4" t="inlineStr">
        <is>
          <t>Percent of Net Asset Value</t>
        </is>
      </c>
      <c r="B148" s="6" t="n">
        <v>0.279</v>
      </c>
    </row>
    <row r="149">
      <c r="A149" s="4" t="inlineStr">
        <is>
          <t>C000124377 [Member]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112</v>
      </c>
    </row>
    <row r="152">
      <c r="A152" s="4" t="inlineStr">
        <is>
          <t>C000124377 [Member] | Commercial Mortgage-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C000124377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8" t="n">
        <v>0.83</v>
      </c>
    </row>
    <row r="158">
      <c r="A158" s="4" t="inlineStr">
        <is>
          <t>C000124377 [Member] | Municipal Bonds [Member]</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000124377 [Member] | Short-Term Investments [Member]</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24377 [Member] | US Government Corporations and Agencies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124377 [Member] | Other Assets in Excess of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C000124378 [Member] | United States Treasury Note 4 62 4 30 2029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124378 [Member] | Bank of America Corp 2 97 2 4 2033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124378 [Member] | Verizon Communications Inc 3 50 6 28 2032 [Memb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124378 [Member] | Royal Bank of Canada 7 50 5 2 2084 [Member]</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124378 [Member] | JPMorgan Chase And Co 5 35 6 1 2034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24378 [Member] | Morgan Stanley 6 63 11 1 2034 [Member]</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124378 [Member] | United States Treasury Bond 4 50 2 15 2044 [Member]</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124378 [Member] | Fortress Credit Opportunities CLO Ltd Series 2017 9A Class A1TR 7 14 10 15 2033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124378 [Member] | Takeda Pharmaceutical Co Ltd 5 30 7 5 2034 [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124378 [Member] | MetLife Inc 9 25 4 8 2038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000124378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121</v>
      </c>
    </row>
    <row r="203">
      <c r="A203" s="4" t="inlineStr">
        <is>
          <t>C000124378 [Member] | Government Sector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124378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045</v>
      </c>
    </row>
    <row r="209">
      <c r="A209" s="4" t="inlineStr">
        <is>
          <t>C000124378 [Member] | Technology Sector [Member]</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124378 [Member]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061</v>
      </c>
    </row>
    <row r="215">
      <c r="A215" s="4" t="inlineStr">
        <is>
          <t>C000124378 [Member]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096</v>
      </c>
    </row>
    <row r="218">
      <c r="A218" s="4" t="inlineStr">
        <is>
          <t>C000124378 [Member]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124378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C000124378 [Member] | Materials Sector [Member]</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C000124378 [Member] | Utilities Sector [Memb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000124378 [Member] | Financials [Member]</t>
        </is>
      </c>
      <c r="B230" s="4" t="inlineStr">
        <is>
          <t xml:space="preserve"> </t>
        </is>
      </c>
    </row>
    <row r="231">
      <c r="A231" s="3" t="inlineStr">
        <is>
          <t>Holdings [Line Items]</t>
        </is>
      </c>
      <c r="B231" s="4" t="inlineStr">
        <is>
          <t xml:space="preserve"> </t>
        </is>
      </c>
    </row>
    <row r="232">
      <c r="A232" s="4" t="inlineStr">
        <is>
          <t>Percent of Net Asset Value</t>
        </is>
      </c>
      <c r="B232" s="6" t="n">
        <v>0.279</v>
      </c>
    </row>
    <row r="233">
      <c r="A233" s="4" t="inlineStr">
        <is>
          <t>C000124378 [Member] | Asset-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112</v>
      </c>
    </row>
    <row r="236">
      <c r="A236" s="4" t="inlineStr">
        <is>
          <t>C000124378 [Member] | Commercial Mortgage-Backed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5</v>
      </c>
    </row>
    <row r="239">
      <c r="A239" s="4" t="inlineStr">
        <is>
          <t>C000124378 [Member] | Corporate Bond Securities [Member]</t>
        </is>
      </c>
      <c r="B239" s="4" t="inlineStr">
        <is>
          <t xml:space="preserve"> </t>
        </is>
      </c>
    </row>
    <row r="240">
      <c r="A240" s="3" t="inlineStr">
        <is>
          <t>Holdings [Line Items]</t>
        </is>
      </c>
      <c r="B240" s="4" t="inlineStr">
        <is>
          <t xml:space="preserve"> </t>
        </is>
      </c>
    </row>
    <row r="241">
      <c r="A241" s="4" t="inlineStr">
        <is>
          <t>Percent of Net Asset Value</t>
        </is>
      </c>
      <c r="B241" s="8" t="n">
        <v>0.83</v>
      </c>
    </row>
    <row r="242">
      <c r="A242" s="4" t="inlineStr">
        <is>
          <t>C000124378 [Member] | Municipal Bonds [Member]</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000124378 [Member] | Short-Term Investments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124378 [Member] | US Government Corporations and Agencies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26</v>
      </c>
    </row>
    <row r="251">
      <c r="A251" s="4" t="inlineStr">
        <is>
          <t>C000124378 [Member] | Other Assets in Excess of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195054 [Member] | United States Treasury Note 4 62 4 30 2029 [Member]</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195054 [Member] | Bank of America Corp 2 97 2 4 2033 [Member]</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000195054 [Member] | Verizon Communications Inc 3 50 6 28 2032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195054 [Member] | Royal Bank of Canada 7 50 5 2 2084 [Member]</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195054 [Member] | JPMorgan Chase And Co 5 35 6 1 2034 [Member]</t>
        </is>
      </c>
      <c r="B266" s="4" t="inlineStr">
        <is>
          <t xml:space="preserve"> </t>
        </is>
      </c>
    </row>
    <row r="267">
      <c r="A267" s="3" t="inlineStr">
        <is>
          <t>Holdings [Line Items]</t>
        </is>
      </c>
      <c r="B267" s="4" t="inlineStr">
        <is>
          <t xml:space="preserve"> </t>
        </is>
      </c>
    </row>
    <row r="268">
      <c r="A268" s="4" t="inlineStr">
        <is>
          <t>Percent of Net Asset Value</t>
        </is>
      </c>
      <c r="B268" s="8" t="n">
        <v>0.01</v>
      </c>
    </row>
    <row r="269">
      <c r="A269" s="4" t="inlineStr">
        <is>
          <t>C000195054 [Member] | Morgan Stanley 6 63 11 1 2034 [Member]</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000195054 [Member] | United States Treasury Bond 4 50 2 15 2044 [Member]</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C000195054 [Member] | Fortress Credit Opportunities CLO Ltd Series 2017 9A Class A1TR 7 14 10 15 2033 [Member]</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000195054 [Member] | Takeda Pharmaceutical Co Ltd 5 30 7 5 2034 [Member]</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C000195054 [Member] | MetLife Inc 9 25 4 8 2038 [Member]</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C000195054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121</v>
      </c>
    </row>
    <row r="287">
      <c r="A287" s="4" t="inlineStr">
        <is>
          <t>C000195054 [Member] | Government Sector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C000195054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C000195054 [Member] |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6" t="n">
        <v>0.035</v>
      </c>
    </row>
    <row r="296">
      <c r="A296" s="4" t="inlineStr">
        <is>
          <t>C000195054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061</v>
      </c>
    </row>
    <row r="299">
      <c r="A299" s="4" t="inlineStr">
        <is>
          <t>C000195054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096</v>
      </c>
    </row>
    <row r="302">
      <c r="A302" s="4" t="inlineStr">
        <is>
          <t>C000195054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000195054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C000195054 [Member]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6" t="n">
        <v>0.043</v>
      </c>
    </row>
    <row r="311">
      <c r="A311" s="4" t="inlineStr">
        <is>
          <t>C000195054 [Member] | Utilities Sector [Member]</t>
        </is>
      </c>
      <c r="B311" s="4" t="inlineStr">
        <is>
          <t xml:space="preserve"> </t>
        </is>
      </c>
    </row>
    <row r="312">
      <c r="A312" s="3" t="inlineStr">
        <is>
          <t>Holdings [Line Items]</t>
        </is>
      </c>
      <c r="B312" s="4" t="inlineStr">
        <is>
          <t xml:space="preserve"> </t>
        </is>
      </c>
    </row>
    <row r="313">
      <c r="A313" s="4" t="inlineStr">
        <is>
          <t>Percent of Net Asset Value</t>
        </is>
      </c>
      <c r="B313" s="6" t="n">
        <v>0.065</v>
      </c>
    </row>
    <row r="314">
      <c r="A314" s="4" t="inlineStr">
        <is>
          <t>C000195054 [Member] | Financials [Member]</t>
        </is>
      </c>
      <c r="B314" s="4" t="inlineStr">
        <is>
          <t xml:space="preserve"> </t>
        </is>
      </c>
    </row>
    <row r="315">
      <c r="A315" s="3" t="inlineStr">
        <is>
          <t>Holdings [Line Items]</t>
        </is>
      </c>
      <c r="B315" s="4" t="inlineStr">
        <is>
          <t xml:space="preserve"> </t>
        </is>
      </c>
    </row>
    <row r="316">
      <c r="A316" s="4" t="inlineStr">
        <is>
          <t>Percent of Net Asset Value</t>
        </is>
      </c>
      <c r="B316" s="6" t="n">
        <v>0.279</v>
      </c>
    </row>
    <row r="317">
      <c r="A317" s="4" t="inlineStr">
        <is>
          <t>C000195054 [Member] | Asset-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112</v>
      </c>
    </row>
    <row r="320">
      <c r="A320" s="4" t="inlineStr">
        <is>
          <t>C000195054 [Member] | Commercial Mortgage-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C000195054 [Member] | Corporate Bond Securities [Member]</t>
        </is>
      </c>
      <c r="B323" s="4" t="inlineStr">
        <is>
          <t xml:space="preserve"> </t>
        </is>
      </c>
    </row>
    <row r="324">
      <c r="A324" s="3" t="inlineStr">
        <is>
          <t>Holdings [Line Items]</t>
        </is>
      </c>
      <c r="B324" s="4" t="inlineStr">
        <is>
          <t xml:space="preserve"> </t>
        </is>
      </c>
    </row>
    <row r="325">
      <c r="A325" s="4" t="inlineStr">
        <is>
          <t>Percent of Net Asset Value</t>
        </is>
      </c>
      <c r="B325" s="8" t="n">
        <v>0.83</v>
      </c>
    </row>
    <row r="326">
      <c r="A326" s="4" t="inlineStr">
        <is>
          <t>C000195054 [Member] | Municipal Bonds [Member]</t>
        </is>
      </c>
      <c r="B326" s="4" t="inlineStr">
        <is>
          <t xml:space="preserve"> </t>
        </is>
      </c>
    </row>
    <row r="327">
      <c r="A327" s="3" t="inlineStr">
        <is>
          <t>Holdings [Line Items]</t>
        </is>
      </c>
      <c r="B327" s="4" t="inlineStr">
        <is>
          <t xml:space="preserve"> </t>
        </is>
      </c>
    </row>
    <row r="328">
      <c r="A328" s="4" t="inlineStr">
        <is>
          <t>Percent of Net Asset Value</t>
        </is>
      </c>
      <c r="B328" s="6" t="n">
        <v>0.002</v>
      </c>
    </row>
    <row r="329">
      <c r="A329" s="4" t="inlineStr">
        <is>
          <t>C000195054 [Member] | Short-Term Investments [Member]</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195054 [Member] | US Government Corporations and Agencies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195054 [Member] | Other Assets in Excess of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05</v>
      </c>
    </row>
    <row r="338">
      <c r="A338" s="4" t="inlineStr">
        <is>
          <t>C000142996 [Member] | United States Treasury Note 4 37 11 30 2028 [Member]</t>
        </is>
      </c>
      <c r="B338" s="4" t="inlineStr">
        <is>
          <t xml:space="preserve"> </t>
        </is>
      </c>
    </row>
    <row r="339">
      <c r="A339" s="3" t="inlineStr">
        <is>
          <t>Holdings [Line Items]</t>
        </is>
      </c>
      <c r="B339" s="4" t="inlineStr">
        <is>
          <t xml:space="preserve"> </t>
        </is>
      </c>
    </row>
    <row r="340">
      <c r="A340" s="4" t="inlineStr">
        <is>
          <t>Percent of Net Asset Value</t>
        </is>
      </c>
      <c r="B340" s="6" t="n">
        <v>0.028</v>
      </c>
    </row>
    <row r="341">
      <c r="A341" s="4" t="inlineStr">
        <is>
          <t>C000142996 [Member] | United States Treasury Note 4 62 9 15 2026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142996 [Member] | United States Treasury Note 3 25 8 31 2024 [Member]</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000142996 [Member] | United States Treasury Note 4 25 2 28 2029 [Member]</t>
        </is>
      </c>
      <c r="B347" s="4" t="inlineStr">
        <is>
          <t xml:space="preserve"> </t>
        </is>
      </c>
    </row>
    <row r="348">
      <c r="A348" s="3" t="inlineStr">
        <is>
          <t>Holdings [Line Items]</t>
        </is>
      </c>
      <c r="B348" s="4" t="inlineStr">
        <is>
          <t xml:space="preserve"> </t>
        </is>
      </c>
    </row>
    <row r="349">
      <c r="A349" s="4" t="inlineStr">
        <is>
          <t>Percent of Net Asset Value</t>
        </is>
      </c>
      <c r="B349" s="6" t="n">
        <v>0.028</v>
      </c>
    </row>
    <row r="350">
      <c r="A350" s="4" t="inlineStr">
        <is>
          <t>C000142996 [Member] | United States Treasury Note 4 25 3 15 2027 [Member]</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C000142996 [Member] | United States Treasury Note 4 13 9 30 2027 [Member]</t>
        </is>
      </c>
      <c r="B353" s="4" t="inlineStr">
        <is>
          <t xml:space="preserve"> </t>
        </is>
      </c>
    </row>
    <row r="354">
      <c r="A354" s="3" t="inlineStr">
        <is>
          <t>Holdings [Line Items]</t>
        </is>
      </c>
      <c r="B354" s="4" t="inlineStr">
        <is>
          <t xml:space="preserve"> </t>
        </is>
      </c>
    </row>
    <row r="355">
      <c r="A355" s="4" t="inlineStr">
        <is>
          <t>Percent of Net Asset Value</t>
        </is>
      </c>
      <c r="B355" s="6" t="n">
        <v>0.028</v>
      </c>
    </row>
    <row r="356">
      <c r="A356" s="4" t="inlineStr">
        <is>
          <t>C000142996 [Member] | United States Treasury Note 4 00 1 31 2029 [Member]</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C000142996 [Member] | United States Treasury Note 4 00 2 29 2028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000142996 [Member] | United States Treasury Note 2 75 2 28 2025 [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C000142996 [Member] | United States Treasury Note 3 50 9 15 2025 [Member]</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142996 [Member] | Energy Sector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000142996 [Member]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004</v>
      </c>
    </row>
    <row r="374">
      <c r="A374" s="4" t="inlineStr">
        <is>
          <t>C000142996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000142996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47</v>
      </c>
    </row>
    <row r="380">
      <c r="A380" s="4" t="inlineStr">
        <is>
          <t>C000142996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01</v>
      </c>
    </row>
    <row r="383">
      <c r="A383" s="4" t="inlineStr">
        <is>
          <t>C000142996 [Member]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C000142996 [Member]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C000142996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C000142996 [Member] | Financials [Member]</t>
        </is>
      </c>
      <c r="B392" s="4" t="inlineStr">
        <is>
          <t xml:space="preserve"> </t>
        </is>
      </c>
    </row>
    <row r="393">
      <c r="A393" s="3" t="inlineStr">
        <is>
          <t>Holdings [Line Items]</t>
        </is>
      </c>
      <c r="B393" s="4" t="inlineStr">
        <is>
          <t xml:space="preserve"> </t>
        </is>
      </c>
    </row>
    <row r="394">
      <c r="A394" s="4" t="inlineStr">
        <is>
          <t>Percent of Net Asset Value</t>
        </is>
      </c>
      <c r="B394" s="6" t="n">
        <v>0.195</v>
      </c>
    </row>
    <row r="395">
      <c r="A395" s="4" t="inlineStr">
        <is>
          <t>C000142996 [Member] | Asset-Backed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143</v>
      </c>
    </row>
    <row r="398">
      <c r="A398" s="4" t="inlineStr">
        <is>
          <t>C000142996 [Member] | Commercial Mortgage-Backed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108</v>
      </c>
    </row>
    <row r="401">
      <c r="A401" s="4" t="inlineStr">
        <is>
          <t>C000142996 [Member] | Corporate Bon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299</v>
      </c>
    </row>
    <row r="404">
      <c r="A404" s="4" t="inlineStr">
        <is>
          <t>C000142996 [Member] | Short-Term Investments [Member]</t>
        </is>
      </c>
      <c r="B404" s="4" t="inlineStr">
        <is>
          <t xml:space="preserve"> </t>
        </is>
      </c>
    </row>
    <row r="405">
      <c r="A405" s="3" t="inlineStr">
        <is>
          <t>Holdings [Line Items]</t>
        </is>
      </c>
      <c r="B405" s="4" t="inlineStr">
        <is>
          <t xml:space="preserve"> </t>
        </is>
      </c>
    </row>
    <row r="406">
      <c r="A406" s="4" t="inlineStr">
        <is>
          <t>Percent of Net Asset Value</t>
        </is>
      </c>
      <c r="B406" s="6" t="n">
        <v>0.051</v>
      </c>
    </row>
    <row r="407">
      <c r="A407" s="4" t="inlineStr">
        <is>
          <t>C000142996 [Member] | US Government Corporations and Agencies Securities [Member]</t>
        </is>
      </c>
      <c r="B407" s="4" t="inlineStr">
        <is>
          <t xml:space="preserve"> </t>
        </is>
      </c>
    </row>
    <row r="408">
      <c r="A408" s="3" t="inlineStr">
        <is>
          <t>Holdings [Line Items]</t>
        </is>
      </c>
      <c r="B408" s="4" t="inlineStr">
        <is>
          <t xml:space="preserve"> </t>
        </is>
      </c>
    </row>
    <row r="409">
      <c r="A409" s="4" t="inlineStr">
        <is>
          <t>Percent of Net Asset Value</t>
        </is>
      </c>
      <c r="B409" s="8" t="n">
        <v>0.28</v>
      </c>
    </row>
    <row r="410">
      <c r="A410" s="4" t="inlineStr">
        <is>
          <t>C000142996 [Member] | Other Assets in Excess of Liabilities [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142996 [Member] | Collateralized Mortgage Obligations [Member]</t>
        </is>
      </c>
      <c r="B413" s="4" t="inlineStr">
        <is>
          <t xml:space="preserve"> </t>
        </is>
      </c>
    </row>
    <row r="414">
      <c r="A414" s="3" t="inlineStr">
        <is>
          <t>Holdings [Line Items]</t>
        </is>
      </c>
      <c r="B414" s="4" t="inlineStr">
        <is>
          <t xml:space="preserve"> </t>
        </is>
      </c>
    </row>
    <row r="415">
      <c r="A415" s="4" t="inlineStr">
        <is>
          <t>Percent of Net Asset Value</t>
        </is>
      </c>
      <c r="B415" s="6" t="n">
        <v>0.07099999999999999</v>
      </c>
    </row>
    <row r="416">
      <c r="A416" s="4" t="inlineStr">
        <is>
          <t>C000142996 [Member] | Bank Loans [Member]</t>
        </is>
      </c>
      <c r="B416" s="4" t="inlineStr">
        <is>
          <t xml:space="preserve"> </t>
        </is>
      </c>
    </row>
    <row r="417">
      <c r="A417" s="3" t="inlineStr">
        <is>
          <t>Holdings [Line Items]</t>
        </is>
      </c>
      <c r="B417" s="4" t="inlineStr">
        <is>
          <t xml:space="preserve"> </t>
        </is>
      </c>
    </row>
    <row r="418">
      <c r="A418" s="4" t="inlineStr">
        <is>
          <t>Percent of Net Asset Value</t>
        </is>
      </c>
      <c r="B418" s="6" t="n">
        <v>0.042</v>
      </c>
    </row>
    <row r="419">
      <c r="A419" s="4" t="inlineStr">
        <is>
          <t>C000142997 [Member] | United States Treasury Note 4 37 11 30 2028 [Member]</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C000142997 [Member] | United States Treasury Note 4 62 9 15 2026 [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C000142997 [Member] | United States Treasury Note 3 25 8 31 2024 [Member]</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C000142997 [Member] | United States Treasury Note 4 25 2 28 2029 [Member]</t>
        </is>
      </c>
      <c r="B428" s="4" t="inlineStr">
        <is>
          <t xml:space="preserve"> </t>
        </is>
      </c>
    </row>
    <row r="429">
      <c r="A429" s="3" t="inlineStr">
        <is>
          <t>Holdings [Line Items]</t>
        </is>
      </c>
      <c r="B429" s="4" t="inlineStr">
        <is>
          <t xml:space="preserve"> </t>
        </is>
      </c>
    </row>
    <row r="430">
      <c r="A430" s="4" t="inlineStr">
        <is>
          <t>Percent of Net Asset Value</t>
        </is>
      </c>
      <c r="B430" s="6" t="n">
        <v>0.028</v>
      </c>
    </row>
    <row r="431">
      <c r="A431" s="4" t="inlineStr">
        <is>
          <t>C000142997 [Member] | United States Treasury Note 4 25 3 15 2027 [Member]</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C000142997 [Member] | United States Treasury Note 4 13 9 30 2027 [Member]</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142997 [Member] | United States Treasury Note 4 00 1 31 2029 [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C000142997 [Member] | United States Treasury Note 4 00 2 29 2028 [Member]</t>
        </is>
      </c>
      <c r="B440" s="4" t="inlineStr">
        <is>
          <t xml:space="preserve"> </t>
        </is>
      </c>
    </row>
    <row r="441">
      <c r="A441" s="3" t="inlineStr">
        <is>
          <t>Holdings [Line Items]</t>
        </is>
      </c>
      <c r="B441" s="4" t="inlineStr">
        <is>
          <t xml:space="preserve"> </t>
        </is>
      </c>
    </row>
    <row r="442">
      <c r="A442" s="4" t="inlineStr">
        <is>
          <t>Percent of Net Asset Value</t>
        </is>
      </c>
      <c r="B442" s="6" t="n">
        <v>0.028</v>
      </c>
    </row>
    <row r="443">
      <c r="A443" s="4" t="inlineStr">
        <is>
          <t>C000142997 [Member] | United States Treasury Note 2 75 2 28 2025 [Member]</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142997 [Member] | United States Treasury Note 3 50 9 15 2025 [Member]</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142997 [Member] | Energy Sector [Member]</t>
        </is>
      </c>
      <c r="B449" s="4" t="inlineStr">
        <is>
          <t xml:space="preserve"> </t>
        </is>
      </c>
    </row>
    <row r="450">
      <c r="A450" s="3" t="inlineStr">
        <is>
          <t>Holdings [Line Items]</t>
        </is>
      </c>
      <c r="B450" s="4" t="inlineStr">
        <is>
          <t xml:space="preserve"> </t>
        </is>
      </c>
    </row>
    <row r="451">
      <c r="A451" s="4" t="inlineStr">
        <is>
          <t>Percent of Net Asset Value</t>
        </is>
      </c>
      <c r="B451" s="6" t="n">
        <v>0.012</v>
      </c>
    </row>
    <row r="452">
      <c r="A452" s="4" t="inlineStr">
        <is>
          <t>C000142997 [Member] | Healthcare Sector [Member]</t>
        </is>
      </c>
      <c r="B452" s="4" t="inlineStr">
        <is>
          <t xml:space="preserve"> </t>
        </is>
      </c>
    </row>
    <row r="453">
      <c r="A453" s="3" t="inlineStr">
        <is>
          <t>Holdings [Line Items]</t>
        </is>
      </c>
      <c r="B453" s="4" t="inlineStr">
        <is>
          <t xml:space="preserve"> </t>
        </is>
      </c>
    </row>
    <row r="454">
      <c r="A454" s="4" t="inlineStr">
        <is>
          <t>Percent of Net Asset Value</t>
        </is>
      </c>
      <c r="B454" s="6" t="n">
        <v>0.004</v>
      </c>
    </row>
    <row r="455">
      <c r="A455" s="4" t="inlineStr">
        <is>
          <t>C000142997 [Member]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013</v>
      </c>
    </row>
    <row r="458">
      <c r="A458" s="4" t="inlineStr">
        <is>
          <t>C000142997 [Member]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C000142997 [Member]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C000142997 [Member] | Industrial Sector [Member]</t>
        </is>
      </c>
      <c r="B464" s="4" t="inlineStr">
        <is>
          <t xml:space="preserve"> </t>
        </is>
      </c>
    </row>
    <row r="465">
      <c r="A465" s="3" t="inlineStr">
        <is>
          <t>Holdings [Line Items]</t>
        </is>
      </c>
      <c r="B465" s="4" t="inlineStr">
        <is>
          <t xml:space="preserve"> </t>
        </is>
      </c>
    </row>
    <row r="466">
      <c r="A466" s="4" t="inlineStr">
        <is>
          <t>Percent of Net Asset Value</t>
        </is>
      </c>
      <c r="B466" s="6" t="n">
        <v>0.019</v>
      </c>
    </row>
    <row r="467">
      <c r="A467" s="4" t="inlineStr">
        <is>
          <t>C000142997 [Member]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04</v>
      </c>
    </row>
    <row r="470">
      <c r="A470" s="4" t="inlineStr">
        <is>
          <t>C000142997 [Member] | Utilities Sector [Member]</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142997 [Member] | Financials [Member]</t>
        </is>
      </c>
      <c r="B473" s="4" t="inlineStr">
        <is>
          <t xml:space="preserve"> </t>
        </is>
      </c>
    </row>
    <row r="474">
      <c r="A474" s="3" t="inlineStr">
        <is>
          <t>Holdings [Line Items]</t>
        </is>
      </c>
      <c r="B474" s="4" t="inlineStr">
        <is>
          <t xml:space="preserve"> </t>
        </is>
      </c>
    </row>
    <row r="475">
      <c r="A475" s="4" t="inlineStr">
        <is>
          <t>Percent of Net Asset Value</t>
        </is>
      </c>
      <c r="B475" s="6" t="n">
        <v>0.195</v>
      </c>
    </row>
    <row r="476">
      <c r="A476" s="4" t="inlineStr">
        <is>
          <t>C000142997 [Member] | Asset-Backed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143</v>
      </c>
    </row>
    <row r="479">
      <c r="A479" s="4" t="inlineStr">
        <is>
          <t>C000142997 [Member] | Commercial Mortgage-Backed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108</v>
      </c>
    </row>
    <row r="482">
      <c r="A482" s="4" t="inlineStr">
        <is>
          <t>C000142997 [Member] | Corporate Bond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299</v>
      </c>
    </row>
    <row r="485">
      <c r="A485" s="4" t="inlineStr">
        <is>
          <t>C000142997 [Member] | Short-Term Investments [Member]</t>
        </is>
      </c>
      <c r="B485" s="4" t="inlineStr">
        <is>
          <t xml:space="preserve"> </t>
        </is>
      </c>
    </row>
    <row r="486">
      <c r="A486" s="3" t="inlineStr">
        <is>
          <t>Holdings [Line Items]</t>
        </is>
      </c>
      <c r="B486" s="4" t="inlineStr">
        <is>
          <t xml:space="preserve"> </t>
        </is>
      </c>
    </row>
    <row r="487">
      <c r="A487" s="4" t="inlineStr">
        <is>
          <t>Percent of Net Asset Value</t>
        </is>
      </c>
      <c r="B487" s="6" t="n">
        <v>0.051</v>
      </c>
    </row>
    <row r="488">
      <c r="A488" s="4" t="inlineStr">
        <is>
          <t>C000142997 [Member] | US Government Corporations and Agencies Securities [Member]</t>
        </is>
      </c>
      <c r="B488" s="4" t="inlineStr">
        <is>
          <t xml:space="preserve"> </t>
        </is>
      </c>
    </row>
    <row r="489">
      <c r="A489" s="3" t="inlineStr">
        <is>
          <t>Holdings [Line Items]</t>
        </is>
      </c>
      <c r="B489" s="4" t="inlineStr">
        <is>
          <t xml:space="preserve"> </t>
        </is>
      </c>
    </row>
    <row r="490">
      <c r="A490" s="4" t="inlineStr">
        <is>
          <t>Percent of Net Asset Value</t>
        </is>
      </c>
      <c r="B490" s="8" t="n">
        <v>0.28</v>
      </c>
    </row>
    <row r="491">
      <c r="A491" s="4" t="inlineStr">
        <is>
          <t>C000142997 [Member] | Other Assets in Excess of Liabilities [Member]</t>
        </is>
      </c>
      <c r="B491" s="4" t="inlineStr">
        <is>
          <t xml:space="preserve"> </t>
        </is>
      </c>
    </row>
    <row r="492">
      <c r="A492" s="3" t="inlineStr">
        <is>
          <t>Holdings [Line Items]</t>
        </is>
      </c>
      <c r="B492" s="4" t="inlineStr">
        <is>
          <t xml:space="preserve"> </t>
        </is>
      </c>
    </row>
    <row r="493">
      <c r="A493" s="4" t="inlineStr">
        <is>
          <t>Percent of Net Asset Value</t>
        </is>
      </c>
      <c r="B493" s="6" t="n">
        <v>0.006</v>
      </c>
    </row>
    <row r="494">
      <c r="A494" s="4" t="inlineStr">
        <is>
          <t>C000142997 [Member] | Collateralized Mortgage Obligations [Member]</t>
        </is>
      </c>
      <c r="B494" s="4" t="inlineStr">
        <is>
          <t xml:space="preserve"> </t>
        </is>
      </c>
    </row>
    <row r="495">
      <c r="A495" s="3" t="inlineStr">
        <is>
          <t>Holdings [Line Items]</t>
        </is>
      </c>
      <c r="B495" s="4" t="inlineStr">
        <is>
          <t xml:space="preserve"> </t>
        </is>
      </c>
    </row>
    <row r="496">
      <c r="A496" s="4" t="inlineStr">
        <is>
          <t>Percent of Net Asset Value</t>
        </is>
      </c>
      <c r="B496" s="6" t="n">
        <v>0.07099999999999999</v>
      </c>
    </row>
    <row r="497">
      <c r="A497" s="4" t="inlineStr">
        <is>
          <t>C000142997 [Member] | Bank Loans [Member]</t>
        </is>
      </c>
      <c r="B497" s="4" t="inlineStr">
        <is>
          <t xml:space="preserve"> </t>
        </is>
      </c>
    </row>
    <row r="498">
      <c r="A498" s="3" t="inlineStr">
        <is>
          <t>Holdings [Line Items]</t>
        </is>
      </c>
      <c r="B498" s="4" t="inlineStr">
        <is>
          <t xml:space="preserve"> </t>
        </is>
      </c>
    </row>
    <row r="499">
      <c r="A499" s="4" t="inlineStr">
        <is>
          <t>Percent of Net Asset Value</t>
        </is>
      </c>
      <c r="B499" s="6" t="n">
        <v>0.042</v>
      </c>
    </row>
    <row r="500">
      <c r="A500" s="4" t="inlineStr">
        <is>
          <t>C000142998 [Member] | United States Treasury Note 4 37 11 30 2028 [Member]</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C000142998 [Member] | United States Treasury Note 4 62 9 15 2026 [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142998 [Member] | United States Treasury Note 3 25 8 31 2024 [Member]</t>
        </is>
      </c>
      <c r="B506" s="4" t="inlineStr">
        <is>
          <t xml:space="preserve"> </t>
        </is>
      </c>
    </row>
    <row r="507">
      <c r="A507" s="3" t="inlineStr">
        <is>
          <t>Holdings [Line Items]</t>
        </is>
      </c>
      <c r="B507" s="4" t="inlineStr">
        <is>
          <t xml:space="preserve"> </t>
        </is>
      </c>
    </row>
    <row r="508">
      <c r="A508" s="4" t="inlineStr">
        <is>
          <t>Percent of Net Asset Value</t>
        </is>
      </c>
      <c r="B508" s="6" t="n">
        <v>0.028</v>
      </c>
    </row>
    <row r="509">
      <c r="A509" s="4" t="inlineStr">
        <is>
          <t>C000142998 [Member] | United States Treasury Note 4 25 2 28 2029 [Member]</t>
        </is>
      </c>
      <c r="B509" s="4" t="inlineStr">
        <is>
          <t xml:space="preserve"> </t>
        </is>
      </c>
    </row>
    <row r="510">
      <c r="A510" s="3" t="inlineStr">
        <is>
          <t>Holdings [Line Items]</t>
        </is>
      </c>
      <c r="B510" s="4" t="inlineStr">
        <is>
          <t xml:space="preserve"> </t>
        </is>
      </c>
    </row>
    <row r="511">
      <c r="A511" s="4" t="inlineStr">
        <is>
          <t>Percent of Net Asset Value</t>
        </is>
      </c>
      <c r="B511" s="6" t="n">
        <v>0.028</v>
      </c>
    </row>
    <row r="512">
      <c r="A512" s="4" t="inlineStr">
        <is>
          <t>C000142998 [Member] | United States Treasury Note 4 25 3 15 2027 [Member]</t>
        </is>
      </c>
      <c r="B512" s="4" t="inlineStr">
        <is>
          <t xml:space="preserve"> </t>
        </is>
      </c>
    </row>
    <row r="513">
      <c r="A513" s="3" t="inlineStr">
        <is>
          <t>Holdings [Line Items]</t>
        </is>
      </c>
      <c r="B513" s="4" t="inlineStr">
        <is>
          <t xml:space="preserve"> </t>
        </is>
      </c>
    </row>
    <row r="514">
      <c r="A514" s="4" t="inlineStr">
        <is>
          <t>Percent of Net Asset Value</t>
        </is>
      </c>
      <c r="B514" s="6" t="n">
        <v>0.028</v>
      </c>
    </row>
    <row r="515">
      <c r="A515" s="4" t="inlineStr">
        <is>
          <t>C000142998 [Member] | United States Treasury Note 4 13 9 30 2027 [Member]</t>
        </is>
      </c>
      <c r="B515" s="4" t="inlineStr">
        <is>
          <t xml:space="preserve"> </t>
        </is>
      </c>
    </row>
    <row r="516">
      <c r="A516" s="3" t="inlineStr">
        <is>
          <t>Holdings [Line Items]</t>
        </is>
      </c>
      <c r="B516" s="4" t="inlineStr">
        <is>
          <t xml:space="preserve"> </t>
        </is>
      </c>
    </row>
    <row r="517">
      <c r="A517" s="4" t="inlineStr">
        <is>
          <t>Percent of Net Asset Value</t>
        </is>
      </c>
      <c r="B517" s="6" t="n">
        <v>0.028</v>
      </c>
    </row>
    <row r="518">
      <c r="A518" s="4" t="inlineStr">
        <is>
          <t>C000142998 [Member] | United States Treasury Note 4 00 1 31 2029 [Member]</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C000142998 [Member] | United States Treasury Note 4 00 2 29 2028 [Member]</t>
        </is>
      </c>
      <c r="B521" s="4" t="inlineStr">
        <is>
          <t xml:space="preserve"> </t>
        </is>
      </c>
    </row>
    <row r="522">
      <c r="A522" s="3" t="inlineStr">
        <is>
          <t>Holdings [Line Items]</t>
        </is>
      </c>
      <c r="B522" s="4" t="inlineStr">
        <is>
          <t xml:space="preserve"> </t>
        </is>
      </c>
    </row>
    <row r="523">
      <c r="A523" s="4" t="inlineStr">
        <is>
          <t>Percent of Net Asset Value</t>
        </is>
      </c>
      <c r="B523" s="6" t="n">
        <v>0.028</v>
      </c>
    </row>
    <row r="524">
      <c r="A524" s="4" t="inlineStr">
        <is>
          <t>C000142998 [Member] | United States Treasury Note 2 75 2 28 2025 [Member]</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142998 [Member] | United States Treasury Note 3 50 9 15 2025 [Member]</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142998 [Member] | Energy Sector [Member]</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142998 [Member]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C000142998 [Member]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000142998 [Member]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C000142998 [Member]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001</v>
      </c>
    </row>
    <row r="545">
      <c r="A545" s="4" t="inlineStr">
        <is>
          <t>C000142998 [Member]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019</v>
      </c>
    </row>
    <row r="548">
      <c r="A548" s="4" t="inlineStr">
        <is>
          <t>C000142998 [Member]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C000142998 [Member] | Utilities Sector [Member]</t>
        </is>
      </c>
      <c r="B551" s="4" t="inlineStr">
        <is>
          <t xml:space="preserve"> </t>
        </is>
      </c>
    </row>
    <row r="552">
      <c r="A552" s="3" t="inlineStr">
        <is>
          <t>Holdings [Line Items]</t>
        </is>
      </c>
      <c r="B552" s="4" t="inlineStr">
        <is>
          <t xml:space="preserve"> </t>
        </is>
      </c>
    </row>
    <row r="553">
      <c r="A553" s="4" t="inlineStr">
        <is>
          <t>Percent of Net Asset Value</t>
        </is>
      </c>
      <c r="B553" s="6" t="n">
        <v>0.004</v>
      </c>
    </row>
    <row r="554">
      <c r="A554" s="4" t="inlineStr">
        <is>
          <t>C000142998 [Member] | Financials [Member]</t>
        </is>
      </c>
      <c r="B554" s="4" t="inlineStr">
        <is>
          <t xml:space="preserve"> </t>
        </is>
      </c>
    </row>
    <row r="555">
      <c r="A555" s="3" t="inlineStr">
        <is>
          <t>Holdings [Line Items]</t>
        </is>
      </c>
      <c r="B555" s="4" t="inlineStr">
        <is>
          <t xml:space="preserve"> </t>
        </is>
      </c>
    </row>
    <row r="556">
      <c r="A556" s="4" t="inlineStr">
        <is>
          <t>Percent of Net Asset Value</t>
        </is>
      </c>
      <c r="B556" s="6" t="n">
        <v>0.195</v>
      </c>
    </row>
    <row r="557">
      <c r="A557" s="4" t="inlineStr">
        <is>
          <t>C000142998 [Member] | Asset-Backed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143</v>
      </c>
    </row>
    <row r="560">
      <c r="A560" s="4" t="inlineStr">
        <is>
          <t>C000142998 [Member] | Commercial Mortgage-Backed Securities [Member]</t>
        </is>
      </c>
      <c r="B560" s="4" t="inlineStr">
        <is>
          <t xml:space="preserve"> </t>
        </is>
      </c>
    </row>
    <row r="561">
      <c r="A561" s="3" t="inlineStr">
        <is>
          <t>Holdings [Line Items]</t>
        </is>
      </c>
      <c r="B561" s="4" t="inlineStr">
        <is>
          <t xml:space="preserve"> </t>
        </is>
      </c>
    </row>
    <row r="562">
      <c r="A562" s="4" t="inlineStr">
        <is>
          <t>Percent of Net Asset Value</t>
        </is>
      </c>
      <c r="B562" s="6" t="n">
        <v>0.108</v>
      </c>
    </row>
    <row r="563">
      <c r="A563" s="4" t="inlineStr">
        <is>
          <t>C000142998 [Member] | Corporate Bond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299</v>
      </c>
    </row>
    <row r="566">
      <c r="A566" s="4" t="inlineStr">
        <is>
          <t>C000142998 [Member] | Short-Term Investments [Member]</t>
        </is>
      </c>
      <c r="B566" s="4" t="inlineStr">
        <is>
          <t xml:space="preserve"> </t>
        </is>
      </c>
    </row>
    <row r="567">
      <c r="A567" s="3" t="inlineStr">
        <is>
          <t>Holdings [Line Items]</t>
        </is>
      </c>
      <c r="B567" s="4" t="inlineStr">
        <is>
          <t xml:space="preserve"> </t>
        </is>
      </c>
    </row>
    <row r="568">
      <c r="A568" s="4" t="inlineStr">
        <is>
          <t>Percent of Net Asset Value</t>
        </is>
      </c>
      <c r="B568" s="6" t="n">
        <v>0.051</v>
      </c>
    </row>
    <row r="569">
      <c r="A569" s="4" t="inlineStr">
        <is>
          <t>C000142998 [Member] | US Government Corporations and Agencies Securities [Member]</t>
        </is>
      </c>
      <c r="B569" s="4" t="inlineStr">
        <is>
          <t xml:space="preserve"> </t>
        </is>
      </c>
    </row>
    <row r="570">
      <c r="A570" s="3" t="inlineStr">
        <is>
          <t>Holdings [Line Items]</t>
        </is>
      </c>
      <c r="B570" s="4" t="inlineStr">
        <is>
          <t xml:space="preserve"> </t>
        </is>
      </c>
    </row>
    <row r="571">
      <c r="A571" s="4" t="inlineStr">
        <is>
          <t>Percent of Net Asset Value</t>
        </is>
      </c>
      <c r="B571" s="8" t="n">
        <v>0.28</v>
      </c>
    </row>
    <row r="572">
      <c r="A572" s="4" t="inlineStr">
        <is>
          <t>C000142998 [Member] | Other Assets in Excess of Liabilities [Member]</t>
        </is>
      </c>
      <c r="B572" s="4" t="inlineStr">
        <is>
          <t xml:space="preserve"> </t>
        </is>
      </c>
    </row>
    <row r="573">
      <c r="A573" s="3" t="inlineStr">
        <is>
          <t>Holdings [Line Items]</t>
        </is>
      </c>
      <c r="B573" s="4" t="inlineStr">
        <is>
          <t xml:space="preserve"> </t>
        </is>
      </c>
    </row>
    <row r="574">
      <c r="A574" s="4" t="inlineStr">
        <is>
          <t>Percent of Net Asset Value</t>
        </is>
      </c>
      <c r="B574" s="6" t="n">
        <v>0.006</v>
      </c>
    </row>
    <row r="575">
      <c r="A575" s="4" t="inlineStr">
        <is>
          <t>C000142998 [Member] | Collateralized Mortgage Obligations [Member]</t>
        </is>
      </c>
      <c r="B575" s="4" t="inlineStr">
        <is>
          <t xml:space="preserve"> </t>
        </is>
      </c>
    </row>
    <row r="576">
      <c r="A576" s="3" t="inlineStr">
        <is>
          <t>Holdings [Line Items]</t>
        </is>
      </c>
      <c r="B576" s="4" t="inlineStr">
        <is>
          <t xml:space="preserve"> </t>
        </is>
      </c>
    </row>
    <row r="577">
      <c r="A577" s="4" t="inlineStr">
        <is>
          <t>Percent of Net Asset Value</t>
        </is>
      </c>
      <c r="B577" s="6" t="n">
        <v>0.07099999999999999</v>
      </c>
    </row>
    <row r="578">
      <c r="A578" s="4" t="inlineStr">
        <is>
          <t>C000142998 [Member] | Bank Loans [Member]</t>
        </is>
      </c>
      <c r="B578" s="4" t="inlineStr">
        <is>
          <t xml:space="preserve"> </t>
        </is>
      </c>
    </row>
    <row r="579">
      <c r="A579" s="3" t="inlineStr">
        <is>
          <t>Holdings [Line Items]</t>
        </is>
      </c>
      <c r="B579" s="4" t="inlineStr">
        <is>
          <t xml:space="preserve"> </t>
        </is>
      </c>
    </row>
    <row r="580">
      <c r="A580" s="4" t="inlineStr">
        <is>
          <t>Percent of Net Asset Value</t>
        </is>
      </c>
      <c r="B580"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5:42:20Z</dcterms:created>
  <dcterms:modified xmlns:dcterms="http://purl.org/dc/terms/" xmlns:xsi="http://www.w3.org/2001/XMLSchema-instance" xsi:type="dcterms:W3CDTF">2024-09-09T15:42:20Z</dcterms:modified>
</cp:coreProperties>
</file>